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SHA6" sheetId="6" r:id="rId6"/>
    <s:sheet name="CONSOLIDATED STATEMENTS OF CASH" sheetId="7" r:id="rId7"/>
    <s:sheet name="Organization and Basis of Finan" sheetId="8" r:id="rId8"/>
    <s:sheet name="Summary of Significant Accounti" sheetId="9" r:id="rId9"/>
    <s:sheet name="Marketable Securities" sheetId="10" r:id="rId10"/>
    <s:sheet name="Available-for-sale Securities" sheetId="11" r:id="rId11"/>
    <s:sheet name="Inventories" sheetId="12" r:id="rId12"/>
    <s:sheet name="Prepaid Expenses and Other Curr" sheetId="13" r:id="rId13"/>
    <s:sheet name="Assets held for sale" sheetId="14" r:id="rId14"/>
    <s:sheet name="Property, Plant and Equipment" sheetId="15" r:id="rId15"/>
    <s:sheet name="Goodwill" sheetId="16" r:id="rId16"/>
    <s:sheet name="Discontinued Operations" sheetId="17" r:id="rId17"/>
    <s:sheet name="Other Accrued Liabilities" sheetId="18" r:id="rId18"/>
    <s:sheet name="Income Taxes" sheetId="19" r:id="rId19"/>
    <s:sheet name="Commitments and Contingencies" sheetId="20" r:id="rId20"/>
    <s:sheet name="Employee Benefits" sheetId="21" r:id="rId21"/>
    <s:sheet name="Stock Option Plan" sheetId="22" r:id="rId22"/>
    <s:sheet name="Stock Buyback Plan" sheetId="23" r:id="rId23"/>
    <s:sheet name="Other income (expenses), net" sheetId="24" r:id="rId24"/>
    <s:sheet name="Non-operating income, net" sheetId="25" r:id="rId25"/>
    <s:sheet name="Operating Risk" sheetId="26" r:id="rId26"/>
    <s:sheet name="Segment Information" sheetId="27" r:id="rId27"/>
    <s:sheet name="Condensed Financial Information" sheetId="28" r:id="rId28"/>
    <s:sheet name="Summary of Significant Accoun29" sheetId="29" r:id="rId29"/>
    <s:sheet name="Summary of Significant Accoun30" sheetId="30" r:id="rId30"/>
    <s:sheet name="Marketable Securities (Tables)" sheetId="31" r:id="rId31"/>
    <s:sheet name="Available-for-sale Securities (" sheetId="32" r:id="rId32"/>
    <s:sheet name="Inventories (Tables)" sheetId="33" r:id="rId33"/>
    <s:sheet name="Prepaid Expenses and Other Cu34" sheetId="34" r:id="rId34"/>
    <s:sheet name="Property, Plant and Equipment (" sheetId="35" r:id="rId35"/>
    <s:sheet name="Goodwill (Tables)" sheetId="36" r:id="rId36"/>
    <s:sheet name="Discontinued Operations (Tables" sheetId="37" r:id="rId37"/>
    <s:sheet name="Other Accrued Liabilities (Tabl" sheetId="38" r:id="rId38"/>
    <s:sheet name="Income Taxes (Tables)" sheetId="39" r:id="rId39"/>
    <s:sheet name="Commitments and Contingencies (" sheetId="40" r:id="rId40"/>
    <s:sheet name="Stock Option Plan (Tables)" sheetId="41" r:id="rId41"/>
    <s:sheet name="Other income (expenses), net (T" sheetId="42" r:id="rId42"/>
    <s:sheet name="Non-operating income, net (Tabl" sheetId="43" r:id="rId43"/>
    <s:sheet name="Segment Information (Tables)" sheetId="44" r:id="rId44"/>
    <s:sheet name="Condensed Financial Informati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Marketable Securities (Details)" sheetId="51" r:id="rId51"/>
    <s:sheet name="Available-for-sale Securities52" sheetId="52" r:id="rId52"/>
    <s:sheet name="Inventories (Details)" sheetId="53" r:id="rId53"/>
    <s:sheet name="Prepaid Expenses and Other Cu54" sheetId="54" r:id="rId54"/>
    <s:sheet name="Assets held for sale (Details)" sheetId="55" r:id="rId55"/>
    <s:sheet name="Property, Plant and Equipment56" sheetId="56" r:id="rId56"/>
    <s:sheet name="Goodwill (Details)" sheetId="57" r:id="rId57"/>
    <s:sheet name="Discontinued Operations (Statem" sheetId="58" r:id="rId58"/>
    <s:sheet name="Discontinued Operations (Balanc" sheetId="59" r:id="rId59"/>
    <s:sheet name="Other Accrued Liabilities (Deta" sheetId="60" r:id="rId60"/>
    <s:sheet name="Income Taxes (Narrative) (Detai" sheetId="61" r:id="rId61"/>
    <s:sheet name="Income Taxes (Components of Los" sheetId="62" r:id="rId62"/>
    <s:sheet name="Income Taxes (Schedule of Incom" sheetId="63" r:id="rId63"/>
    <s:sheet name="Income Taxes (Schedule of Recon" sheetId="64" r:id="rId64"/>
    <s:sheet name="Income Taxes (Schedule of Defer" sheetId="65" r:id="rId65"/>
    <s:sheet name="Income Taxes (Components of Def" sheetId="66" r:id="rId66"/>
    <s:sheet name="Commitments and Contingencies67" sheetId="67" r:id="rId67"/>
    <s:sheet name="Employee Benefits (Details)" sheetId="68" r:id="rId68"/>
    <s:sheet name="Stock Option Plan (Narrative) (" sheetId="69" r:id="rId69"/>
    <s:sheet name="Stock Option Plan (Schedule of " sheetId="70" r:id="rId70"/>
    <s:sheet name="Stock Buyback Plan (Details)" sheetId="71" r:id="rId71"/>
    <s:sheet name="Other income (expenses), net (D" sheetId="72" r:id="rId72"/>
    <s:sheet name="Non-operating income, net (Deta" sheetId="73" r:id="rId73"/>
    <s:sheet name="Operating Risk (Details)" sheetId="74" r:id="rId74"/>
    <s:sheet name="Segment Information (Contributi" sheetId="75" r:id="rId75"/>
    <s:sheet name="Segment Information (Schedule o" sheetId="76" r:id="rId76"/>
    <s:sheet name="Segment Information (Schedule77" sheetId="77" r:id="rId77"/>
    <s:sheet name="Segment Information (Schedule78" sheetId="78" r:id="rId78"/>
    <s:sheet name="Segment Information (Schedule79" sheetId="79" r:id="rId79"/>
    <s:sheet name="Condensed Financial Informati80" sheetId="80" r:id="rId80"/>
    <s:sheet name="Condensed Financial Informati81" sheetId="81" r:id="rId81"/>
    <s:sheet name="Condensed Financial Informati82" sheetId="82" r:id="rId82"/>
    <s:sheet name="Condensed Financial Informati83" sheetId="83" r:id="rId83"/>
  </s:sheets>
  <s:definedNames/>
  <s:calcPr calcId="124519" calcMode="auto" fullCalcOnLoad="1"/>
</s:workbook>
</file>

<file path=xl/sharedStrings.xml><?xml version="1.0" encoding="utf-8"?>
<sst xmlns="http://schemas.openxmlformats.org/spreadsheetml/2006/main" uniqueCount="644">
  <si>
    <t>Document and Entity Information</t>
  </si>
  <si>
    <t>12 Months Ended</t>
  </si>
  <si>
    <t>Mar. 31, 2016shares</t>
  </si>
  <si>
    <t>Document and Entity Information [Abstract]</t>
  </si>
  <si>
    <t>Entity Registrant Name</t>
  </si>
  <si>
    <t>DESWELL INDUSTRIES INC</t>
  </si>
  <si>
    <t>Entity Central Index Key</t>
  </si>
  <si>
    <t>Trading Symbol</t>
  </si>
  <si>
    <t>dswl</t>
  </si>
  <si>
    <t>Entity Current Reporting Status</t>
  </si>
  <si>
    <t>Yes</t>
  </si>
  <si>
    <t>Current Fiscal Year End Date</t>
  </si>
  <si>
    <t>--03-31</t>
  </si>
  <si>
    <t>Entity Filer Category</t>
  </si>
  <si>
    <t>Non-accelerated Filer</t>
  </si>
  <si>
    <t>Entity Well-Known Seasoned Issuer</t>
  </si>
  <si>
    <t>No</t>
  </si>
  <si>
    <t>Entity Common Stock, Shares Outstanding</t>
  </si>
  <si>
    <t>Document Type</t>
  </si>
  <si>
    <t>20-F</t>
  </si>
  <si>
    <t>Document Period End Date</t>
  </si>
  <si>
    <t>Mar. 31,
		2016</t>
  </si>
  <si>
    <t>Amendment Flag</t>
  </si>
  <si>
    <t>false</t>
  </si>
  <si>
    <t>Document Fiscal Year Focus</t>
  </si>
  <si>
    <t>Document Fiscal Period Focus</t>
  </si>
  <si>
    <t>FY</t>
  </si>
  <si>
    <t>CONSOLIDATED BALANCE SHEETS - USD ($) $ in Thousands</t>
  </si>
  <si>
    <t>Mar. 31, 2016</t>
  </si>
  <si>
    <t>Mar. 31, 2015</t>
  </si>
  <si>
    <t>Current assets:</t>
  </si>
  <si>
    <t>Cash and cash equivalents</t>
  </si>
  <si>
    <t>Time deposits maturing over three months</t>
  </si>
  <si>
    <t>Marketable securities (note 3)</t>
  </si>
  <si>
    <t>Available-for-sale securities (note 4)</t>
  </si>
  <si>
    <t>Accounts receivable, less allowances for doubtful accounts of $607 and $881 at March 31, 2015 and 2016, respectively</t>
  </si>
  <si>
    <t>Inventories (note 5)</t>
  </si>
  <si>
    <t>Prepaid expenses and other current assets (note 6)</t>
  </si>
  <si>
    <t>Assets held for sale (note 7)</t>
  </si>
  <si>
    <t xml:space="preserve"> </t>
  </si>
  <si>
    <t>Total current assets</t>
  </si>
  <si>
    <t>Property, plant and equipment, net (note 8)</t>
  </si>
  <si>
    <t>Time deposits maturing over twelve months</t>
  </si>
  <si>
    <t>Goodwill (note 9)</t>
  </si>
  <si>
    <t>Total assets</t>
  </si>
  <si>
    <t>Current liabilities:</t>
  </si>
  <si>
    <t>Accounts payable</t>
  </si>
  <si>
    <t>Accrued payroll and employee benefits</t>
  </si>
  <si>
    <t>Customer deposits</t>
  </si>
  <si>
    <t>Other accrued liabilities (note 11)</t>
  </si>
  <si>
    <t>Income taxes payable</t>
  </si>
  <si>
    <t>Deferred income tax liabilities (note 12)</t>
  </si>
  <si>
    <t>Dividend payable</t>
  </si>
  <si>
    <t>Total current liabilities</t>
  </si>
  <si>
    <t>Commitments and contingencies (note 13)</t>
  </si>
  <si>
    <t>Shareholders' equity:</t>
  </si>
  <si>
    <t>Common shares nil par value; authorized 30,000,000 shares; 17,031,810 and 17,031,810 shares issued as of March 31, 2015 and 2016; 16,056,239 and 16,056,239 shares outstanding as of March 31, 2015 and 2016</t>
  </si>
  <si>
    <t>Treasury stock at cost; 975,571 and 975,571 shares as of March 31, 2015 and 2016 (note 16)</t>
  </si>
  <si>
    <t>Additional paid-in capital</t>
  </si>
  <si>
    <t>Accumulated other comprehensive income</t>
  </si>
  <si>
    <t>Retained earnings</t>
  </si>
  <si>
    <t>Total shareholders' equity</t>
  </si>
  <si>
    <t>Total liabilities and shareholders' equity</t>
  </si>
  <si>
    <t>CONSOLIDATED BALANCE SHEETS (Parenthetical) - USD ($) $ in Thousands</t>
  </si>
  <si>
    <t>Statement of Financial Position [Abstract]</t>
  </si>
  <si>
    <t>Allowances for doubtful accounts</t>
  </si>
  <si>
    <t>Common shares, no par value</t>
  </si>
  <si>
    <t>Common shares, authorized</t>
  </si>
  <si>
    <t>Common shares, issued</t>
  </si>
  <si>
    <t>Common shares, outstanding</t>
  </si>
  <si>
    <t>Treasury stock, at cost</t>
  </si>
  <si>
    <t>CONSOLIDATED STATEMENTS OF COMPREHENSIVE LOSS - USD ($) shares in Thousands, $ in Thousands</t>
  </si>
  <si>
    <t>Mar. 31, 2014</t>
  </si>
  <si>
    <t>Income Statement [Abstract]</t>
  </si>
  <si>
    <t>Net sales</t>
  </si>
  <si>
    <t>Cost of sales</t>
  </si>
  <si>
    <t>Gross profit</t>
  </si>
  <si>
    <t>Selling, general and administrative expenses</t>
  </si>
  <si>
    <t>Other income (expenses), net (note 17)</t>
  </si>
  <si>
    <t>Operating loss</t>
  </si>
  <si>
    <t>Non-operating income, net (note 18)</t>
  </si>
  <si>
    <t>Loss from continuing operations, before income taxes</t>
  </si>
  <si>
    <t>Income taxes (note 12)</t>
  </si>
  <si>
    <t>Loss from continuing operations, after income taxes</t>
  </si>
  <si>
    <t>Loss from discontinued operations, net of tax</t>
  </si>
  <si>
    <t>Net loss attributable to Deswell Industries, Inc.</t>
  </si>
  <si>
    <t>Other comprehensive income (loss)</t>
  </si>
  <si>
    <t>Unrealized gain (loss) on available-for-sale securities</t>
  </si>
  <si>
    <t>Total comprehensive loss attributable to Deswell Industries, Inc.</t>
  </si>
  <si>
    <t>Basic and Diluted:</t>
  </si>
  <si>
    <t>Loss from continuing opertions per share</t>
  </si>
  <si>
    <t>Loss from discontinued operations per share</t>
  </si>
  <si>
    <t>Net loss per share</t>
  </si>
  <si>
    <t>Weighted average common shares outstanding (shares in thousands)</t>
  </si>
  <si>
    <t>CONSOLIDATED STATEMENTS OF SHAREHOLDERS' EQUITY - USD ($) $ in Thousands</t>
  </si>
  <si>
    <t>Common Stock [Member]</t>
  </si>
  <si>
    <t>Treasury Stock [Member]</t>
  </si>
  <si>
    <t>Additional Paid-In Capital [Member]</t>
  </si>
  <si>
    <t>Accumulated Other Comprehensive Income (Loss) [Member]</t>
  </si>
  <si>
    <t>Retained Earnings [Member]</t>
  </si>
  <si>
    <t>Total</t>
  </si>
  <si>
    <t>Balance at Mar. 31, 2013</t>
  </si>
  <si>
    <t>Balance (in shares) at Mar. 31, 2013</t>
  </si>
  <si>
    <t>Exercise of stock options, value</t>
  </si>
  <si>
    <t>Exercise of stock options, shares</t>
  </si>
  <si>
    <t>Repurchase of common stock, value</t>
  </si>
  <si>
    <t>Repurchase of common stock, shares</t>
  </si>
  <si>
    <t>Net loss</t>
  </si>
  <si>
    <t>Dividends ($0.22, $0.185 and $0.14 per share for March 31, 2014, March 31, 2015 and March 31, 2016 respectively)</t>
  </si>
  <si>
    <t>Balance at Mar. 31, 2014</t>
  </si>
  <si>
    <t>Balance (in shares) at Mar. 31, 2014</t>
  </si>
  <si>
    <t>Stock-based compensation</t>
  </si>
  <si>
    <t>Balance at Mar. 31, 2015</t>
  </si>
  <si>
    <t>Balance (in shares) at Mar. 31, 2015</t>
  </si>
  <si>
    <t>Balance at Mar. 31, 2016</t>
  </si>
  <si>
    <t>Balance (in shares) at Mar. 31, 2016</t>
  </si>
  <si>
    <t>CONSOLIDATED STATEMENTS OF SHAREHOLDERS' EQUITY (Parenthetical) - $ / shares</t>
  </si>
  <si>
    <t>Statement of Stockholders' Equity [Abstract]</t>
  </si>
  <si>
    <t>Dividends</t>
  </si>
  <si>
    <t>CONSOLIDATED STATEMENTS OF CASH FLOWS - USD ($) $ in Thousands</t>
  </si>
  <si>
    <t>Cash flows from operating activities</t>
  </si>
  <si>
    <t>Adjustments to reconcile net loss to net cash provided by operating activities:</t>
  </si>
  <si>
    <t>Depreciation and amortization</t>
  </si>
  <si>
    <t>Provision for doubtful accounts, net</t>
  </si>
  <si>
    <t>Allowances for obsolete inventories, net</t>
  </si>
  <si>
    <t>Impairment of property, plant and equipment</t>
  </si>
  <si>
    <t>(Gain) loss on disposal of property, plant and equipment</t>
  </si>
  <si>
    <t>Unrealized holding (gain) loss on marketable securities</t>
  </si>
  <si>
    <t>Gain on sales of marketable securities</t>
  </si>
  <si>
    <t>Impairment of goodwill</t>
  </si>
  <si>
    <t>Stock-based compensation expenses</t>
  </si>
  <si>
    <t>Deferred income tax</t>
  </si>
  <si>
    <t>Changes in operating assets and liabilities:</t>
  </si>
  <si>
    <t>Accounts receivable</t>
  </si>
  <si>
    <t>Inventories</t>
  </si>
  <si>
    <t>Prepaid expenses and other current assets</t>
  </si>
  <si>
    <t>Other accrued liabilities</t>
  </si>
  <si>
    <t>Net cash provided by (used in) operating activities</t>
  </si>
  <si>
    <t>Cash flows from investing activities</t>
  </si>
  <si>
    <t>Purchase of property, plant and equipment</t>
  </si>
  <si>
    <t>Proceeds from sale of property, plant and equipment, net of transaction costs</t>
  </si>
  <si>
    <t>Purchase of marketable securities</t>
  </si>
  <si>
    <t>Proceeds from sales of marketable securities</t>
  </si>
  <si>
    <t>(Increase in) release of fixed deposits maturing over three months</t>
  </si>
  <si>
    <t>Increase in fixed deposits maturing over twelve months</t>
  </si>
  <si>
    <t>Net cash used in investing activities</t>
  </si>
  <si>
    <t>Cash flows from financing activities</t>
  </si>
  <si>
    <t>Dividends paid</t>
  </si>
  <si>
    <t>Proceeds from exercise of stock options</t>
  </si>
  <si>
    <t>Repurchase of common stock</t>
  </si>
  <si>
    <t>Net cash used in financing activities</t>
  </si>
  <si>
    <t>Net decrease in cash and cash equivalents</t>
  </si>
  <si>
    <t>Cash and cash equivalents, beginning of year</t>
  </si>
  <si>
    <t>Cash and cash equivalents, end of year</t>
  </si>
  <si>
    <t>Cash paid during the year for:</t>
  </si>
  <si>
    <t>Interest</t>
  </si>
  <si>
    <t>Income taxes</t>
  </si>
  <si>
    <t>Organization and Basis of Financial Statements</t>
  </si>
  <si>
    <t>Organization, Consolidation and Presentation of Financial Statements [Abstract]</t>
  </si>
  <si>
    <t>1.
Organization and Basis of Financial Statements Deswell
Industries, Inc. was incorporated in the British Virgin Islands on December 2, 1993. The
principal activities of the Company comprise the manufacturing and sales of injection-molded plastic parts and components, electronic
products assembling and metallic parts manufacturing. The manufacturing activities are subcontracted to subsidiaries operating
in the People's Republic of China (PRC). The selling and administrative activities were originally performed in the
Hong Kong Special Administrative Region ("Hong Kong") of the PRC. From August 2003, these activities were moved to the
Macao Special Administrative Region (Macao) of the PRC. During the fourth quarter of fiscal 2015, the Company closed
down its metallic part business unit and sold all of its assets. The operating results of the metallic part business unit are reported
as discontinued operations for all periods presented. See note 10  discontinued operations for further discussion. As the Company is a holding company, the amount of any dividends to be declared by the Company
will be dependent upon the amount which can be distributed from its subsidiaries. Dividends from subsidiaries are declared based
on profits as reported in their statutory accounts.</t>
  </si>
  <si>
    <t>Summary of Significant Accounting Policies</t>
  </si>
  <si>
    <t>Accounting Policies [Abstract]</t>
  </si>
  <si>
    <t>2.
Summary of Significant Accounting Policies Principles
of consolidation Goodwill
During
fiscal 2014, based on the result of the first step of the goodwill impairment analysis, the Company determined that the fair value
of electronic division was less than its carrying value as of March 31, 2014 and, as such, the Company applied the second step
of the goodwill impairment test to this segment. Based on the result of the second step of the goodwill impairment test, the Company
recorded a $392 impairment charge to reduce the carrying value of goodwill in electronic division for the year ended March 31,
2014. The entire goodwill was fully impaired. Please refer to note 9 - goodwill for details. Cash
and cash equivalents Marketable
securities - Available-for-sales
securities Inventories - Assets
held for sale Property,
plant and equipment
Leasehold land and buildings 30 - 50 years
Plant and machinery 5 - 15 years
Furniture, fixtures and equipment 4 - 5 years
Motor vehicles 3 - 5 years
Leasehold improvements 2 - 5 years Leases For the
lessee, a capital lease is accounted for as if there was an acquisition of an asset and an incurrence of an obligation at the inception
of the lease. All other leases are accounted for as operating leases. The total rental payments made under the leases are recognized
in the consolidated statement of comprehensive loss as incurred. For the lessor, a capital lease is accounted for as sale-type
lease, direct financing lease or leveraged lease. All other leases are accounted for as operating leases. Revenues are recorded
to statement of comprehensive loss on a straight-line basis over the term of the lease. The Company has no capital leases as a
lessee or lessor for any of the periods presented. Impairment
of long-lived assets In evaluation
of undiscounted projected cash-flows associated with those assets, the Company assessed that certain of long-lived assets at the
reporting date to be less than the fair value and the sum of undiscounted cash flows. Accordingly, the Company impaired that the
carrying values of long-lived assets of $490, $nil and $nil for the years ended March 31, 2014, 2015 and 2016, respectively. Revenue
recognition Other
c omprehensive income (loss) - Allowance
for doubtful account
Year ended March 31,
Allowance for doubtful account 2014 2015 2016
Balance at beginning of the year $ 574 $ 534 $ 607
Provision for the year 34 216 376
Bad debt recovery (53 ) (143 ) (102 )
Written off during the year (21 )  
Exchange difference   
$ 534 $ 607 $ 881 The provision
and the bad debt recovery for the years were charged to other income (expenses) in consolidated statements of comprehensive loss. Shipping
and handling cost - 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Foreign
currency translation 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loss. The
exchange rates between the Hong Kong dollars and the U.S. dollar were approximately 7.7558, 7.7524 and 7.7904 as of March 31,
2014, 2015 and 2016, respectively. The exchange rates between the Chinese Renminbi and the U.S. dollar were approximately
6.196, 6.2456 and 6.5698 as of March 31, 2014, 2015 and 2016, respectively. Aggregate
net foreign currency transaction gain (loss) included in other income were $40, $(205) and $(559) for the years ended March
31, 2014, 2015 and 2016, respectively. Post-retirement
and post-employment benefits Stock-based
compensation For
the years ended March 31, 2014, 2015 and 2016, the Company records stock-based compensation expenses amounted to $nil, $199 and
$nil in the consolidated statement of comprehensive loss respectively. There is no tax benefit recognized in relation to the stock-based
compensation expenses incurred for the three years. The
fair value of options granted in the years ended March 31, 2014, 2015 and 2016 were estimated using the Binomial option pricing
model with the following assumptions:
Year ended March 31,
2014 2015 2016
Risk-free interest rate  weighted average N/A 2.606 % N/A
Expected life of options  weighted average N/A 10 years N/A
Stock volatility N/A 44.37 % N/A
Expected dividend yield N/A 7.8 % N/A The
Company applied judgment in estimating key assumptions in determining the fair value of the stock options on the date of grant.
The Company used historical data to estimate the expected life of options, stock volatility and expected dividend yield. The risk-free
interest rate of the option was based on the 10 years U.S. Treasury yield at time of grant. Net
loss per share Basic
net loss per share and diluted net loss per share calculated in accordance with ASC No. 260, Earnings Per Share,
are reconciled as follows (shares in thousands):
Year ended March 31,
2014 2015 2016
Net loss attributable to Deswell Industries, Inc.:
Loss from continuing operations $ (7,079 ) $ (2,460 ) $ (4,934 )
Loss from discontinued operations (411 ) (348 ) 
Net loss attributable to Deswell Industries, Inc. $ (7,490 ) $ (2,808 ) $ (4,934 )
Basic weighted average common shares outstanding 16,186 16,056 16,056
Basic net loss per share:
Loss from continuing operations per share $ (0.43 ) $ (0.15 ) $ (0.31 )
Loss from discontinued operations per share (0.03 ) (0.02 ) 
Basic net loss per share $ (0.46 ) $ (0.17 ) $ (0.31 )
Year ended March 31,
2014 2015 2016
Basic weighted average common shares outstanding 16,186 16,056 16,056
Effect of dilutive securities  Options   
Diluted weighted average common and potential common 16,186 16,056 16,056
Diluted net loss per share
Loss from continuing operations per share $ (0.43 ) $ (0.15 ) $ (0.31 )
Loss from discontinued operations per share (0.03 ) (0.02 ) 
Diluted net loss per share $ (0.46 ) $ (0.17 ) $ (0.31 )
For
the years ended March 31, 2014, 2015 and 2016, potential common shares of nil, 532,000 and 532,000 shares related to stock
options are excluded from the computation of diluted net loss per share as their exercise prices were higher than the average
market price. As of March 31, 2014, 2015 and 2016, 132,000, nil and nil shares related to stock options are excluded from the
calculations of diluted net loss per share because their inclusion would have been anti-dilutive. Use
of estimates - Fair
value of financial instruments - Fair
value measurements Its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 Discontinued
Operations Recent
changes in accounting standards In February
2016, the FASB issued ASU 2016-02 - Leases (Topic 842). It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For
public business entities, this ASU should be effective for fiscal years beginning after December 15, 2018, including interim periods
within those fiscal years. The standard must be adopted using a modified retrospective approach and early adoption is permitted.
We are currently evaluating the impact the adoption of ASU 2016-02 will have on our consolidated financial statements. In January
2016, the FASB issued ASU 2016-01- Financial Instruments ─ In November
2015, the FASB issued ASU 2015-17 - Income Taxes (Topic 740): Balance Sheet Classification of Deferred Taxes,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nancial statements issued for annual periods beginning after December 15, 2016, and interim periods
within those annual periods. The amendments may be applied prospectively to all deferred tax liabilities and assets or retrospectively
to all periods presented. The adoption of ASU 2015-17 is not expected to have material impact on its consolidated financial statements. In July
2015, the FASB issued ASU 2015-11 -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guidance
is effective for fiscal years beginning after December 15, 2016, including interim periods within those fiscal years. A reporting
entity should apply the amendments prospectively with earlier application permitted as of the beginning of an interim or annual
reporting period. The adoption of ASU 2015-11 is not expected to have material impact on its consolidated financial statements.</t>
  </si>
  <si>
    <t>Marketable Securities</t>
  </si>
  <si>
    <t>Marketable Securities [Abstract]</t>
  </si>
  <si>
    <t>3.
Marketable Securities
March 31,
2015 2016
Cost $9,539 $13,611
Market value $9,803 $12,020 Unrealized
gain (loss) for the years ended March 31, 2014, 2015 and 2016 were $(865), $954 and $(1,860), respectively. Net
proceeds from sale of marketable securities for the years ended March 31, 2014, 2015 and 2016 were $nil, $1,011 and $6,798 respectively
and realized gain from sales of marketable securities for the years ended March 31, 2014, 2015 and 2016 were $nil, $102 and $526,
respectively. For the purposes of determining realized gains and losses, the cost of securities sold was determined based on the
average cost method. The marketable securities were classified as Level 1 of the hierarchy established under ASC No. 820 because the valuations were based on quoted prices for identical securities in active markets.</t>
  </si>
  <si>
    <t>Available-for-sale Securities</t>
  </si>
  <si>
    <t>Available-for-sale Securities [Abstract]</t>
  </si>
  <si>
    <t>4.
Available-for-sale Securities
March 31,
2015 2016
Cost $ 1,614 $ 1,614
Market value $ 1,676 $ 1,603 Unrealized
gain (loss) for the years ended March 31, 2014, 2015 and 2016 were $57, $33 and $(73), respectively. There is no sale of available-for-sales securities for each of the three years in the period ended
March 31, 2016 Other-Than-Temporary Impairment Based on an evaluation of securities that have been in a loss position, the Company did not recognize an other-than-temporary impairment charge as of March 31, 2016. The Company considered various factors which included its intent and ability to hold the underlying securities until its estimated recovery of amortized cost. There is no other-than-temporary impairment charge for the each of the three years in period ended March 31, 2016. The available-for-sale securities were classified as Level 1 of the hierarchy established under ASC No. 820 because the valuations were based on quoted prices for identical corporate bonds in active markets.</t>
  </si>
  <si>
    <t>Inventory Disclosure [Abstract]</t>
  </si>
  <si>
    <t xml:space="preserve">5.
Inventories Inventories,
net of allowances, by major categories are summarized as follows:
March
31,
2015 2016
Raw materials $ 4,963 $ 4,038
Work-in-progress 4,437 2,372
Finished goods 1,428 1,704
$ 10,828 $ 8,114
Obsolescence
allowance for inventory is as follows:
Year ended March 31
2014 2015 2016
Balance at beginning of the year $ 3,450 $ 3,554 $ 3,887
Additional charges/(usage), net 134 341 (252 )
Written off (30 ) (8 ) 
Balance at the end of the year $ 3,554 $ 3,887 $ 3,635 </t>
  </si>
  <si>
    <t>Prepaid Expenses and Other Current Assets</t>
  </si>
  <si>
    <t>Deferred Costs, Capitalized, Prepaid, and Other Assets Disclosure [Abstract]</t>
  </si>
  <si>
    <t xml:space="preserve">6.
Prepaid Expenses and Other Current Assets Prepaid
expenses and other current assets consist of the following:
March 31,
2015 2016
Value added tax receivable $ 120 $ 118
Rental and utility deposit 21 15
Advance to suppliers 254 123
Prepayment 728 403
Coupon and dividend receivable 58 140
Others 939 859
$ 2,120 $ 1,658 </t>
  </si>
  <si>
    <t>Assets held for sale</t>
  </si>
  <si>
    <t>Property, Plant and Equipment [Abstract]</t>
  </si>
  <si>
    <t>7.
Assets held for sale As of March 31, 2016, assets held for sale under plastic injection molding business in the amount of $778 represented seven properties to be sold to third parties. As the sale was not yet completed by the end of March 31, 2016, the properties were classified as held for sale in accordance with ASC 360-10-35. It was expected that the sales will be consummated before March 31, 2017.</t>
  </si>
  <si>
    <t>Property, Plant and Equipment</t>
  </si>
  <si>
    <t>8.
Property, Plant and Equipment Property,
plant and equipment consist of the following:
March
31,
2015 2016
At cost:
Leasehold land and buildings $ 33,715 $ 31,927
Plant and machinery 45,676 41,062
Furniture, fixtures and equipment 12,230 11,734
Motor vehicles 1,600 1,369
Leasehold improvements 2,855 2,510
Impairment (4,779 ) (3,467 )
91,297 85,135
Less: accumulated depreciation and amortization (54,699 ) (52,783 )
Net book value $ 36,598 $ 32,352 Included
in furniture, fixtures and equipment is computer software with net values of $106 and $57 as of March 31, 2015 and 2016, respectively. Cost
of leasehold land and buildings consist of the following:
March 31,
2015 2016
Land use right of state-owned land and buildings erected thereon (a) $ 29,534 $ 27,771
Long term leased land and buildings erected thereon (b) 4,181 4,156
$ 33,715 $ 31,927
(a) The land use rights of state-owned land and buildings erected thereon represent land and buildings
located in the PRC on which an upfront lump-sum payment has been made for the right to use the land and building with lease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6, the Company is not aware of any steps being
taken by the Dongguan Chang An Xiaobian District Co-operation for such application. Included
in leasehold land and buildings is property on lease with net values of $2,033 and $6,203 as of March 31, 2015 and 2016, respectively.
Details of the property on lease are as follows:
Included in leasehold land and buildings March
31,
2015 2016
Cost $ 2,513 $ 8,099
Less: accumulated depreciation and amortization (480 ) (1,896 )
Net book value $ 2,033 $ 6,203 During the
years ended March 31, 2014, 2015 and 2016, the Company impaired its property, plant and equipment by $490, $nil and $nil, respectively,
which were charged to other income (expenses) in consolidation statements of comprehensive loss. Depreciation of property, plant
and equipment were $3,621, $2,824 and $2,373 during the years ended March 31, 2014, 2015 and 2016, respectively.</t>
  </si>
  <si>
    <t>Goodwill</t>
  </si>
  <si>
    <t>Business Combination, Goodwill [Abstract]</t>
  </si>
  <si>
    <t>9.
Goodwill During
the year ended March 31, 2014, the Company evaluated and identified an impairment loss of goodwill of $392 in relation to electronic
division. The entire goodwill was fully impaired. Details of the goodwill are as follows:
Acquisitions March 31,
2015 2016
Electronic division $ 393 $ 393
Metallic division 317 317
Foreign exchange differences (1 ) (1 )
Impairment  electronic division (392 ) (392 )
Impairment  metallic division (317 ) (317 )
$  $ </t>
  </si>
  <si>
    <t>Discontinued Operations</t>
  </si>
  <si>
    <t>Discontinued Operations and Disposal Groups [Abstract]</t>
  </si>
  <si>
    <t xml:space="preserve">10.
Discontinued Operations During
the fourth quarter of fiscal 2015, the Company closed down its metallic part business unit and sold all of its assets. The operating
results of the metallic part business unit are reported as discontinued operations for all periods presented. We had historically
reported the results of the metallic part business unit as a separate segment. The continuing cash flows subsequent to its closure
were not significant. The results of the discontinued operations of metallic part for the fiscal years ended March 31,
2014, 2015 and 2016 were as follows:
Year ended March 31,
2014 2015 2016
Net sales $  $ 1 $ 
Loss from discontinued operations, before income taxes $ (411 ) $ (348 ) $ 
Income taxes   
Loss from discontinued operations, after income taxes $ (411 ) $ (348 ) $  The assets and liabilities of metallic parts which are reported as discontinued operations were
as follows:
March 31,
2015 2016 ASSETS
Total assets $  $  LIABILITIES
Current liabilities:
Accounts payable $ 22 $ 
Accrued payroll and employee benefits  
Other accrued liabilities 3 
Total current liabilities $ 25 $ 
In the consolidated statements of cash flows, the activities of metallic part were included along
with our activities from continuing operations. </t>
  </si>
  <si>
    <t>Other Accrued Liabilities</t>
  </si>
  <si>
    <t>Accounts Payable and Accrued Liabilities, Current [Abstract]</t>
  </si>
  <si>
    <t>11.
Other Accrued Liabilities Other
accrued liabilities consist of the following:
March
31,
2015 2016
Accrued expenses $ 577 572
Value added tax payable 5 7
Others 619 710
$ 1,201 1,289</t>
  </si>
  <si>
    <t>Income Taxes</t>
  </si>
  <si>
    <t>Income Tax Disclosure [Abstract]</t>
  </si>
  <si>
    <t>12.
Income Taxes The
components of loss before income taxes are as follows:
Year
ended March 31,
2014 2015 2016
Hong Kong $ (2 ) $ (2 ) $ (2 )
Macao 536 292 840
PRC (6,989 ) (2,543 ) (5,614 )
Loss from continuing operations $ (6,455 ) $ (2,253 ) (4,776 )
Loss from discontinued operations - PRC (411 ) (348 ) 
Net Loss $ (6,866 ) $ (2,601 ) (4,776 ) Under
the current BVI law, the Companys income is not subject to taxation. Subsidiaries operating in Hong Kong and the PRC are
subject to income taxes as described below, and the subsidiaries operating in Macao are exempted from income taxes. Under the current
Samoa Law, subsidiary incorporated in Samoa is not subject to profit tax as it has no business operations in Samoa. The
provision for current income taxes of the subsidiaries operating in Hong Kong has been calculated by applying the current rate
of taxation of 16.5% (2014: 16.5%, 2015: 16.5%) to the estimated taxable income arising in or derived from Hong Kong, if applicable.
From January
1, 2008, with the effect of the new PRC Income Tax Law, the standard income tax rate for all subsidiaries operating in the PRC
has been reduced from the rate of 33% to 25%. In
September 2007, Jetcrown Industrial (Dongguan) Limited (JIDL) (a subsidiary of the Company) had revised its first
and second tax exemption year from the calendar years ended December 31, 2004 and 2005 respectively, to the calendar years ended
December 31, 2002 and 2003 respectively. The revision was upon a tax reassessment by the PRC tax authorities during the year ended
March 31, 2007 regarding the commencement year of exemption and inter-company sales pricing issues. The tax rate applicable for
JIDL for calendar years 2002 to 2006 was 24%. JIDL was entitled to a full tax exemption for each of the calendar years ended December
31, 2002 and 2003 and a 50% exemption for each of the calendar years ended December 31, 2004, 2005 and 2006. An aggregate amount
of $450 additional income tax provision, which comprised approximately $154, $92, $166 and $38 for taxable calendar years 2004,
2005 and 2006 and the quarter ended March 31, 2007 respectively had been charged to the consolidation income statement for the
year ended March 31, 2007. The assessment and payment for income taxes for calendar years 2004 and 2005 were settled and concluded
in September 2007 at the amount as provided. The assessment and payment for calendar year 2006 were settled at $101 in January
2008. However, there can be no assurance that the PRC tax authorities will not, in the future, further challenge (i) the reported
revenue of JIDL for periods starting from the calendar year ended 31 December 2006; and (ii) revenues reported by JIDL for value-added
tax filing purpose. There can also be no assurance that similar reassessments will not be extended to other PRC subsidiaries of
the Company. The above reassessments, if conducted in the future, may cause an adverse impact to the net operating results of the
Company. Under applicable
PRC tax laws and regulations, arrangements and transactions among related parties may be subject to audit or scrutiny by the PRC
tax authorities within ten years after the taxable year when the arrangements or transactions are conducted. The Company is subject
to the applicable transfer pricing rules in the PRC in connection to the transactions between its subsidiaries located inside and
outside PRC. In accordance
with Guo Shui Fa [2009] No.2, the PRC tax authorities have the right to deem the Company for a tax amount based on the transfer
pricing contemporaneous documentations (the Contemporaneous Documentations) or a basis that they considered reasonable.
The amount of income taxes payable at March 31, 2016 includes the deemed profit tax estimated by the management based on the Contemporaneous
Documentations. The provision for income taxes consists of the following:
Year
ended March 31,
2014 2015 2016
Current tax
- PRC $ 347 $ 92 $ 103
Deferred tax 277 115 55
$ 624 $ 207 $ 158 Reconciliation
between the provision for income taxes computed by applying the statutory tax rate in the PRC to loss before income taxes and the
actual provision for income taxes is as follows:
Year
ended March 31,
2014 2015 2016
Provision for income taxes at statutory tax rate in the PRC $ (1717 ) $ (650 ) $ (1,194 )
Effect of income for which no income tax is chargeable (296 ) (441 ) (210 )
Effect of expense for which no income tax is deductible 2312 1209 1,452
Net change in valuation allowances 175 89 110
Under provision of income tax in previous years 150  
Effective tax $ 624 $ 207 158 The net deferred income tax consists of the following:
March
31,
2015 2016
Deferred income tax assets $ - $ -
Deferred income tax liabilities (804 ) (825 )
Net deferred income tax liabilities $ (804 ) (825 ) The
components of net deferred income tax are as follows:
March
31,
2015 2016
Deferred income tax assets (liabilities) :
Net operating loss carry forwards $ 127 $ 106
Provision of employee benefits 320 331
Depreciation and amortization 955 901
Revenue and cost of sales recognized for financial reporting purpose before being recognized for tax purpose (1,225 ) (1,153 )
Others (135 ) (56 )
Less: Valuation allowances (846 ) (954 )
Net deferred income tax liabilities $ (804 ) (825 )
A
significant portion of the deferred income tax assets recognized relates to net operating loss and credit carry forwards. The Company
operates through the PRC entities and the valuation allowance is considered on each individual basis. The net operating loss attributable to those PRC entities can only be carried forward for a maximum period of five years. Tax losses of non-PRC entities can be carried forward indefinitely. As at March 31, 2016, the unused tax losses, amounted to $170, $65, $71, $67 and $49, will be expired in calendar years ending 2016, 2017, 2018, 2019 and 2020, respectively. 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PRC established holding companies in the foreseeable future.
Accordingly, no deferred taxation on undistributed earnings of the PRC entities has been recognized as of March 31, 2016.</t>
  </si>
  <si>
    <t>Commitments and Contingencies</t>
  </si>
  <si>
    <t>Commitments and Contingencies Disclosure [Abstract]</t>
  </si>
  <si>
    <t>13.
Commitments and Contingencies The
Company leases premises under various operating leases, certain of which contain escalation clauses. Rental expenses under operating
leases included in the consolidated statements of comprehensive loss were $175, $177 and $75 for the years ended March 31, 2014,
2015 and 2016, respectively. At
March 31, 2016, the Company was obligated under operating leases requiring minimum rentals as follows:
Year ending March 31, 2017 $ 9
Total minimum lease payments $ 9 We
have non-cancellable agreements to lease our factory buildings to tenants under operating lease, which provide for payments through
2017. At March 31, 2016, the minimum future rental income to be received is as follows:
Year ending March 31, 2017 $ 253
Total minimum future rental income $ 253 At
March 31, 2016, the Company had capital commitments for purchase of plant and machinery, and leasehold improvement totaling $18,
which are expected to be disbursed during the year ending March 31, 2017.</t>
  </si>
  <si>
    <t>Employee Benefits</t>
  </si>
  <si>
    <t>Compensation and Retirement Disclosure [Abstract]</t>
  </si>
  <si>
    <t>14.
Employee Benefits The
Company contributes to a state pension scheme run by the Chinese government in respect of its employees in the PRC. The expense
of $441, $370 and $633 included in the consolidated statements of comprehensive loss related to this plan, which is calculated
at the range of 8% to 14% of the average monthly salary, was provided for the years ended March 31, 2014, 2015 and 2016, respectively.</t>
  </si>
  <si>
    <t>Stock Option Plan</t>
  </si>
  <si>
    <t>Disclosure of Compensation Related Costs, Share-based Payments [Abstract]</t>
  </si>
  <si>
    <t>15.
Stock Option Plan On March 15, 1995, the Company adopted 1995 Stock Option Plan that permits the Company to grant options to officers, directors, employees and others to purchase up to 1,012,500 shares of Common Stock. On September 29, 1997, the Company approved an increase of 549,000 shares making a total of 1,561,500 shares of common stock available under the stock option plan. On January 7, 2002, the Company adopted 2001 Stock Option Plan to purchase an additional 1,125,000 shares of Common Stock. On September 30, 2003, the Company adopted 2003 Stock Option Plan to purchase an additional 900,000 shares of Common Stock. On September 19, 2005, the Companys shareholders approved an increase of 500,000 shares making a total of 1,400,000 shares of common stock available under the 2003 Stock Option Plan. On August 17, 2007, the Companys Board of Directors, subject to shareholders approval, approved an increase of 400,000 shares making a total of 1,800,000 shares of common stock available under the 2003 Stock Option Plan. The Companys shareholders approved this amendment at the Companys Annual Shareholders Meeting held on October 9, 2007. On August 13, 2010, the Companys Board of Directors, subject to shareholders approval, approved an increase of 800,000 shares making a total of 2,600,000 shares of common stock available under the 2003 Stock Option Plan. The Companys shareholders approved this amendment at the Companys Annual Shareholders Meeting held on September 16, 2010. On August 7, 2013, the Companys Board of Directors, subject to shareholder approval, approved amendments to the 2003 Stock Option Plan to increase by 900,000 shares the number of shares that can be optioned and sold under the 2003 Stock Option Plan, bringing to a total of 3,500,000 shares the number of common shares that can be optioned and sold under the 2003 Stock Option Plan. The Companys shareholders approved this amendment at the Companys Annual shareholders Meeting held on September 11, 2013. As of March 31, 2016, options to purchase an aggregate of 5,669,000 common shares had been granted under the stock option plans. Options granted under the stock option plans vest immediately and are exercisable for a period of up to 10 years commencing on the date of grant, at a price equal to at least the fair market value of the Common Stock at the date of grant, and may contain such other terms as the Board of Directors or a committee appointed to administer the plan may determine. A summary of the option activity (with weighted average prices per option) is as follows:
Year ended March 31,
2014 2015 2016
Number of stock options Weighted average exercise price Number of stock options Weighted average exercise price Number of stock options Weighted average exercise price
Outstanding at beginning of the year 1,080,500 $ 7.29 132,000 $ 2.14 $ 532,000 $ 2.1
Granted during the year   400,000 2.09  
Exercised during the year (230,000 ) 2.14    
Cancelled or expired (718,500 ) 9.88    
Outstanding and exercisable at the end of the year 132,000 $ 2.14 532,000 $ 2.10 $ 532,000 $ 2.1
Range of exercise price per share $2.09 to $2.14 $2.09 to $2.14 $2.09 to $2.14 The
weighted average fair value of options granted for the year ended March 31, 2015 was $0.50 per share. The total intrinsic value
of options exercised during the years ended March 31, 2014, 2015 and 2016 was $81, $nil and $nil, respectively. At March 31, 2015
and 2016, the aggregated intrinsic value of options outstanding and exercisable was $nil and $nil. The number of options cancelled for the years ended March 31, 2014, 2015 and 2016 were 718,500, nil and $nil. The weighted average remaining contractual life of the share options outstanding at March 31, 2016 was 7.7 years. At March 31, 2015 and 2016, there were 1,236,000 and 1,236,000 options available for future grant under the plans, respectively.</t>
  </si>
  <si>
    <t>Stock Buyback Plan</t>
  </si>
  <si>
    <t>Stockholders' Equity Note [Abstract]</t>
  </si>
  <si>
    <t>16.
Stock Buyback Plan On March 14, 2012, the Companys Board of Directors authorized a stock buyback plan to repurchase up to an aggregate of $4,000 of its issued and outstanding common shares in compliance with the requirements of Rule 10b5-1 and Rule 10b-18 under the Securities Exchange Act of 1934 during the next two years. The program does not obligate the Company to acquire any particular number or dollar amount of its common shares and may be suspended, modified, extended or discontinued at any time. No assurance can be given that any particular number or dollar amount of common stock will be repurchased. During the year ended March 31, 2014, 561,409 common shares have been repurchased under the stock buyback plan for a total consideration of $1,411 at an average price of $2.51 per share. The Company did not make any repurchase of common stock during the year ended March 31, 2015 and 2016.</t>
  </si>
  <si>
    <t>Other income (expenses), net</t>
  </si>
  <si>
    <t>Other Income and Expenses [Abstract]</t>
  </si>
  <si>
    <t>Other income and (expenses)</t>
  </si>
  <si>
    <t xml:space="preserve">17.
Other income (expenses), net Other
income (expenses), net consist of the following:
Year ended March 31,
2014 2015 2016
Gain (loss) on disposal of property, plant and equipment, net $ 375 $ 262 (420 )
Exchange gain (loss), net 40 (205 ) (559 )
Provision for doubtful accounts, net 19 (73 ) (274 )
Impairment of property, plant and equipment (490 )  
Impairment of goodwill (392 )  
Others 234 109 232
Other income (expenses), net from continuing operations $ (214 ) $ 93 $ (1,021 ) </t>
  </si>
  <si>
    <t>Non-operating income, net</t>
  </si>
  <si>
    <t>Other Income, Nonoperating [Abstract]</t>
  </si>
  <si>
    <t xml:space="preserve">18.
Non-operating income, net Non-operating
income, net consist of the following:
Year ended March 31,
2014 2015 2016
Dividend income from marketable securities $ 233 $ 238 $ 596
Interest income from available-for-sales securities 126 126 126
Interest income from bank deposits 596 535 372
Unrealized gain (loss) from marketable securities (865 ) 954 (1,860 )
Realized gain from sales of marketable securities  102 526
Rental income 260 600 793
Others 29 (2 ) 18
Non-operating income, net from continuing operations $ 379 $ 2,553 $ 571 </t>
  </si>
  <si>
    <t>Operating Risk</t>
  </si>
  <si>
    <t>Risks and Uncertainties [Abstract]</t>
  </si>
  <si>
    <t xml:space="preserve">19.
Operating Risk Concentrations
of Credit Risk and Major Customers
Percentage of net sales
Year ended March 31,
2014 2015 2016
Customer A 15.7 % * 13.6 %
Customer B 15.8 % 16.5 % 12.7 %
Customer C 11.7 % 13.7 % 10.4 %
* Less than 10% Sales
to the above customers relate to both injection-molded plastic parts and electronic products. Debtors
accounting for 10% or more of total accounts receivable at March 31, 2015 and 2016, respectively, are as follows:
Percentage of
accounts
receivable at
March 31,
2015 2016
Customer B 26.1% 23.7% There were no accounts receivable written off during the years ended March 31, 2014, 2015 and 2016, respectively. There were provision for (reversal of) doubtful accounts of $(19), $73 and $274 during the years ended March 31, 2014, 2015 and 2016, respectively. There were charge off of provision for doubtful accounts of $21, $nil and $nil during the years ended March 31, 2014, 2015 and 2016, respectively. At March 31, 2015 and 2016, allowances for doubtful accounts were $607 and $881, respectively. Concentrations
of Suppliers Country risk Investment price risk </t>
  </si>
  <si>
    <t>Segment Information</t>
  </si>
  <si>
    <t>Segment Reporting [Abstract]</t>
  </si>
  <si>
    <t>20.
Segment Information The Company has three reportable segments: plastic injection molding, electronic products assembling and metallic parts manufacturing.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 During the fourth quarter of fiscal 2015, the Company completed its exit from metallic parts business. See note 10  discontinued operations for details.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March 31, 2014, 2015 and 2016 are as follows:
Year ended March 31,
2014 2015 2016
Net sales Intersegment Sales Income (loss) before income tax Net sales Intersegment Sales Income (loss) before income tax Net sales Intersegment Sales Income (loss) before income tax
Segment:
Injection molded plastic parts $ 19,918 $ 580 $ (4,517 ) $ 20,206 $ (434 ) $ (341 ) $ 20,181 $ (356 ) $ (2,671 )
Electronic products 21,684 90 (1,938 ) 18,409 (105 ) (1,912 ) 24,847 (104 ) (2,105 )
Metallic parts (Discontinued in fiscal 2015)   (411 ) 1  (348 )   
Segment total $ 41,602 $ 670 $ (6,866 ) 38,616 $ (539 ) $ (2,601 ) $ 45,028 $ (460 ) $ (4,776 )
Reconciliation to consolidated totals:
Sales eliminations (670 ) (670 )  (539 ) 539  (460 ) 460 
Consolidated totals:
Net sales $ 40,932 $  $ 38,077 $  44,568 $ 
Loss before income taxes $ (6,866 ) $ (2,601 ) $ (4,776 )
Year ended March 31,
2014 2015 2016
Interest income Interest expenses Interest income Interest expenses Interest income Interest expenses
Segment:
Injection molded plastic parts $ 495 $  $ 509 $  $ 364 $ 
Electronic products 101  26  8 
Metallic parts (Discontinued in fiscal 2015)      
Consolidated total $ 596 $  $ 535 $  $ 372 $ 
Year ended March 31,
2014 2015 2016
Identifiable assets Capital expenditure Depreciation and amortization Identifiable assets Capital expenditure Depreciation and amortization Identifiable assets Capital expenditure Depreciation and amortization
Segment:
Injection molded $ 74,328 $ 200 $ 3,181 $ 73,829 $ 550 $ 2,384 $ 67,528 $ 424 $ 1,969
Electronic products 25,911 648 399 22,610 340 415 20,043 167 404
Metallic parts (Discontinued in fiscal 2015) 397 5 41   25   
Consolidated Totals $ 100,636 $ 853 $ 3,621 $ 96,439 $ 890 $ 2,824 $ 87,571 $ 591 $ 2,373 The Company's sales are coordinated through the Macao subsidiaries and a breakdown of sales by destination is as follows:
Year ended March 31,
2014 2015 2016
Net sales
United States of America $ 11,081 $ 9,910 $ 8,116
PRC 15,862 16,119 18,785
United Kingdom 1,721 1,023 1,007
Hong Kong 3,550 5,505 7,672
Europe 6,197 3,501 6,403
Others 2,521 2,018 2,585
Net sales from continuing operations $ 40,932 $ 38,076 $ 44,568
Net sales from discontinued operations  1 
Total net sales $ 40,932 $ 38,077 $ 44,568 The
location of the Company's identifiable assets is as follows:
March
31,
2015 2016
Hong Kong and Macao $ 29,444 $ 32,528
PRC 66,995 55,043
Total identifiable assets 96,439 87,571
Goodwill  
Total assets $ 96,439 $ 87,571</t>
  </si>
  <si>
    <t>Condensed Financial Information of Deswell Industries, Inc.</t>
  </si>
  <si>
    <t>Condensed Financial Information of Parent Company Only Disclosure [Abstract]</t>
  </si>
  <si>
    <t>21.
Condensed Financial Information of Deswell Industries, Inc. The condensed financial statements of Deswell Industries, Inc.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in capital and statutory reserves, as determined pursuant to PRC generally accepted accounting principles, totaling $76,674 (equivalent to RMB 479 million) and $72,890 (equivalent to RMB 479 million) as of March 31, 2015 and 2016, respectively. Balance sheets
March 31,
2015 2016
Assets
Current assets:
Cash and cash equivalents $ 1,369 $ 294
Prepaid expenses and other current assets 76 76
Amounts due from subsidiaries 35,633 33,462
Total current assets 37,078 33,832
Investments in subsidiaries 48,360 44,861
Property, plant and equipment-net 56 17
Total assets $ 85,494 $ 78,710
Liabilities and shareholders equity
Current liabilities:
Accrued payroll and employee benefits $ 1,315 $ 1,226
Other accrued liabilities 116 114
Dividend payable  562
Total current liabilities 1,431 1,902
Total shareholders equity 84,063 76,808
Total liabilities and shareholders equity $ 85,494 78,710
Statements of
comprehensive loss
Year ended March 31,
2014 2015 2016
Equity in loss of subsidiaries $ (5,213 ) $ (1,120 ) $ (3,426 )
Operating expenses 2,277 1,688 1,508
Loss before income taxes (7,490 ) (2,808 ) (4,934 )
Income taxes   
Net loss (7,490 ) (2,808 ) (4,934 )
Share of other comprehensive income/(loss) of subsidiaries 57 33 (73 )
Total comprehensive loss $ (7,433 ) $ (2,775 ) $ (5,007 )
Statements
of cash flows
Year ended March 31,
2014 2015 2016
Cash flows from operating activities
Net loss $ (7,490 ) $ (2,808 ) $ (4,934 )
Adjustments to reconcile net loss to net cash
Equity in loss of subsidiaries 5,213 1,120 3,426
Depreciation 87 87 39
Stock-based compensation expenses  199 
Changes in operating assets and liabilities:
Prepaid expenses and other current assets 5  
Amounts due from subsidiaries 7,533 3,956 2,171
Accrued payroll and employee benefits 561  (89 )
Other accrued liabilities (30 ) 47 (2 )
Net cash provided by operating activities 5,879 2,601 611
Cash flows from investing activities
Purchase of property, plant and equipment   
Net cash used in investing activities   
Cash flows from financing activities
Dividends paid (3,615 ) (2,971 ) (1,686 )
Exercise of stock options 493  
Repurchase of common stock (1,411 )  
Net cash used in financing activities (4,533 ) (2,971 ) (1,686 )
Net (decrease) increase in cash and cash equivalents 1,346 (370 ) (1,075 )
Cash and cash equivalents, beginning of year 393 1,739 1,369
Cash and cash equivalents, end of year $ 1,739 $ 1,369 $ 294
a) Basis of presentation In Deswell Industries, Inc. - only financial statements, Deswell Industries, Inc.s investments in subsidiaries are stated at cost plus its equity interest in undistributed earnings of subsidiaries since inception. Accordingly, such financial statements should be read in conjunction with the Companys consolidated financial statements. Deswell Industries, Inc. records its investments in its subsidiaries under the equity method of accounting as prescribed in ASC 323 Investment-Equity Method and Joint Ventures. Such investment is presented on the balance sheets as Investments in subsidiaries and share of the subsidiaries profit or loss as Equity in earnings (loss) of subsidiaries, on the statements of comprehensive loss. The subsidiaries paid dividends of $nil, $nil and $nil to Deswell Industries, Inc. for the years ended March 31, 2014, 2015 and 2016, respectively. Certain information and footnote disclosures normally included in financial statements prepared in accordance with U.S. generally accepted accounting principles have been condensed or omitted.
b) Related party transactions For the years ended March 31, 2014, 2015 and 2016, related party transactions mainly composed of $120, $120 and $120 paid to Jetcrown Industrial (Macao Commercial Offshore) Limited as service fee for each year.</t>
  </si>
  <si>
    <t>Summary of Significant Accounting Policies (Policy)</t>
  </si>
  <si>
    <t>Principles of consolidation</t>
  </si>
  <si>
    <t xml:space="preserve">Principles
of consolidation </t>
  </si>
  <si>
    <t>Goodwill
During
fiscal 2014, based on the result of the first step of the goodwill impairment analysis, the Company determined that the fair value
of electronic division was less than its carrying value as of March 31, 2014 and, as such, the Company applied the second step
of the goodwill impairment test to this segment. Based on the result of the second step of the goodwill impairment test, the Company
recorded a $392 impairment charge to reduce the carrying value of goodwill in electronic division for the year ended March 31,
2014. The entire goodwill was fully impaired. Please refer to note 9 - goodwill for details.</t>
  </si>
  <si>
    <t xml:space="preserve">Cash
and cash equivalents </t>
  </si>
  <si>
    <t>Marketable securities</t>
  </si>
  <si>
    <t xml:space="preserve">Marketable
securities - </t>
  </si>
  <si>
    <t>Available-for-sale securities</t>
  </si>
  <si>
    <t>Available-for-sales
securities</t>
  </si>
  <si>
    <t>Inventories -</t>
  </si>
  <si>
    <t>Assets
held for sale</t>
  </si>
  <si>
    <t>Property, plant and equipment</t>
  </si>
  <si>
    <t>Property,
plant and equipment
Leasehold land and buildings 30 - 50 years
Plant and machinery 5 - 15 years
Furniture, fixtures and equipment 4 - 5 years
Motor vehicles 3 - 5 years
Leasehold improvements 2 - 5 years</t>
  </si>
  <si>
    <t>Leases</t>
  </si>
  <si>
    <t>Leases For the
lessee, a capital lease is accounted for as if there was an acquisition of an asset and an incurrence of an obligation at the inception
of the lease. All other leases are accounted for as operating leases. The total rental payments made under the leases are recognized
in the consolidated statement of comprehensive loss as incurred. For the lessor, a capital lease is accounted for as sale-type
lease, direct financing lease or leveraged lease. All other leases are accounted for as operating leases. Revenues are recorded
to statement of comprehensive loss on a straight-line basis over the term of the lease. The Company has no capital leases as a
lessee or lessor for any of the periods presented.</t>
  </si>
  <si>
    <t>Impairment of long-lived assets</t>
  </si>
  <si>
    <t>Impairment
of long-lived assets In evaluation
of undiscounted projected cash-flows associated with those assets, the Company assessed that certain of long-lived assets at the
reporting date to be less than the fair value and the sum of undiscounted cash flows. Accordingly, the Company impaired that the
carrying values of long-lived assets of $490, $nil and $nil for the years ended March 31, 2014, 2015 and 2016, respectively.</t>
  </si>
  <si>
    <t>Revenue recognition</t>
  </si>
  <si>
    <t xml:space="preserve">Revenue
recognition </t>
  </si>
  <si>
    <t>Other
c omprehensive income (loss) -</t>
  </si>
  <si>
    <t>Allowance for doubtful account</t>
  </si>
  <si>
    <t>Allowance
for doubtful account
Year ended March 31,
Allowance for doubtful account 2014 2015 2016
Balance at beginning of the year $ 574 $ 534 $ 607
Provision for the year 34 216 376
Bad debt recovery (53 ) (143 ) (102 )
Written off during the year (21 )  
Exchange difference   
$ 534 $ 607 $ 881 The provision
and the bad debt recovery for the years were charged to other income (expenses) in consolidated statements of comprehensive loss.</t>
  </si>
  <si>
    <t>Shipping and handling cost</t>
  </si>
  <si>
    <t>Shipping
and handling cost -</t>
  </si>
  <si>
    <t xml:space="preserve">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t>
  </si>
  <si>
    <t>Foreign currency translation</t>
  </si>
  <si>
    <t>Foreign
currency translation All
transactions in currencies other than functional currencies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loss. The
exchange rates between the Hong Kong dollars and the U.S. dollar were approximately 7.7558, 7.7524 and 7.7904 as of March 31,
2014, 2015 and 2016, respectively. The exchange rates between the Chinese Renminbi and the U.S. dollar were approximately
6.196, 6.2456 and 6.5698 as of March 31, 2014, 2015 and 2016, respectively. Aggregate
net foreign currency transaction gain (loss) included in other income were $40, $(205) and $(559) for the years ended March
31, 2014, 2015 and 2016, respectively.</t>
  </si>
  <si>
    <t>Post-retirement and post-employment benefits</t>
  </si>
  <si>
    <t xml:space="preserve">Post-retirement
and post-employment benefits </t>
  </si>
  <si>
    <t>Stock-based
compensation For
the years ended March 31, 2014, 2015 and 2016, the Company records stock-based compensation expenses amounted to $nil, $199 and
$nil in the consolidated statement of comprehensive loss respectively. There is no tax benefit recognized in relation to the stock-based
compensation expenses incurred for the three years. The
fair value of options granted in the years ended March 31, 2014, 2015 and 2016 were estimated using the Binomial option pricing
model with the following assumptions:
Year ended March 31,
2014 2015 2016
Risk-free interest rate  weighted average N/A 2.606 % N/A
Expected life of options  weighted average N/A 10 years N/A
Stock volatility N/A 44.37 % N/A
Expected dividend yield N/A 7.8 % N/A The
Company applied judgment in estimating key assumptions in determining the fair value of the stock options on the date of grant.
The Company used historical data to estimate the expected life of options, stock volatility and expected dividend yield. The risk-free
interest rate of the option was based on the 10 years U.S. Treasury yield at time of grant.</t>
  </si>
  <si>
    <t>Net
loss per share Basic
net loss per share and diluted net loss per share calculated in accordance with ASC No. 260, Earnings Per Share,
are reconciled as follows (shares in thousands):
Year ended March 31,
2014 2015 2016
Net loss attributable to Deswell Industries, Inc.:
Loss from continuing operations $ (7,079 ) $ (2,460 ) $ (4,934 )
Loss from discontinued operations (411 ) (348 ) 
Net loss attributable to Deswell Industries, Inc. $ (7,490 ) $ (2,808 ) $ (4,934 )
Basic weighted average common shares outstanding 16,186 16,056 16,056
Basic net loss per share:
Loss from continuing operations per share $ (0.43 ) $ (0.15 ) $ (0.31 )
Loss from discontinued operations per share (0.03 ) (0.02 ) 
Basic net loss per share $ (0.46 ) $ (0.17 ) $ (0.31 )
Year ended March 31,
2014 2015 2016
Basic weighted average common shares outstanding 16,186 16,056 16,056
Effect of dilutive securities  Options   
Diluted weighted average common and potential common 16,186 16,056 16,056
Diluted net loss per share
Loss from continuing operations per share $ (0.43 ) $ (0.15 ) $ (0.31 )
Loss from discontinued operations per share (0.03 ) (0.02 ) 
Diluted net loss per share $ (0.46 ) $ (0.17 ) $ (0.31 )
For
the years ended March 31, 2014, 2015 and 2016, potential common shares of nil, 532,000 and 532,000 shares related to stock
options are excluded from the computation of diluted net loss per share as their exercise prices were higher than the average
market price. As of March 31, 2014, 2015 and 2016, 132,000, nil and nil shares related to stock options are excluded from the
calculations of diluted net loss per share because their inclusion would have been anti-dilutive.</t>
  </si>
  <si>
    <t>Use of estimates</t>
  </si>
  <si>
    <t>Use
of estimates -</t>
  </si>
  <si>
    <t>Fair value of financial instruments</t>
  </si>
  <si>
    <t xml:space="preserve">Fair
value of financial instruments - </t>
  </si>
  <si>
    <t>Fair value measurements</t>
  </si>
  <si>
    <t xml:space="preserve">Fair
value measurements Its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t>
  </si>
  <si>
    <t>Non-recurring fair value measurements</t>
  </si>
  <si>
    <t>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t>
  </si>
  <si>
    <t>Discontinued
Operations</t>
  </si>
  <si>
    <t>Recent changes in accounting standards</t>
  </si>
  <si>
    <t>Recent
changes in accounting standards In February
2016, the FASB issued ASU 2016-02 - Leases (Topic 842). It requires that lessees recognize assets and liabilities for leases with
lease terms greater than twelve months in the statement of financial position. ASU 2016-02 also requires improved disclosures to
help users of financial statements better understand the amount, timing and uncertainty of cash flows arising from leases. For
public business entities, this ASU should be effective for fiscal years beginning after December 15, 2018, including interim periods
within those fiscal years. The standard must be adopted using a modified retrospective approach and early adoption is permitted.
We are currently evaluating the impact the adoption of ASU 2016-02 will have on our consolidated financial statements. In January
2016, the FASB issued ASU 2016-01- Financial Instruments ─ In November
2015, the FASB issued ASU 2015-17 - Income Taxes (Topic 740): Balance Sheet Classification of Deferred Taxes,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financial statements issued for annual periods beginning after December 15, 2016, and interim periods
within those annual periods. The amendments may be applied prospectively to all deferred tax liabilities and assets or retrospectively
to all periods presented. The adoption of ASU 2015-17 is not expected to have material impact on its consolidated financial statements. In July
2015, the FASB issued ASU 2015-11 -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guidance
is effective for fiscal years beginning after December 15, 2016, including interim periods within those fiscal years. A reporting
entity should apply the amendments prospectively with earlier application permitted as of the beginning of an interim or annual
reporting period. The adoption of ASU 2015-11 is not expected to have material impact on its consolidated financial statements.</t>
  </si>
  <si>
    <t>Summary of Significant Accounting Policies (Tables)</t>
  </si>
  <si>
    <t>Schedule of Estimated Useful Lives of Property, Plant and Equipment</t>
  </si>
  <si>
    <t>Leasehold land and buildings 30 - 50 years
Plant and machinery 5 - 15 years
Furniture, fixtures and equipment 4 - 5 years
Motor vehicles 3 - 5 years
Leasehold improvements 2 - 5 years</t>
  </si>
  <si>
    <t>Schedule of Allowance for Doubtful Account</t>
  </si>
  <si>
    <t xml:space="preserve">Year ended March 31,
Allowance for doubtful account 2014 2015 2016
Balance at beginning of the year $ 574 $ 534 $ 607
Provision for the year 34 216 376
Bad debt recovery (53 ) (143 ) (102 )
Written off during the year (21 )  
Exchange difference   
$ 534 $ 607 $ 881 </t>
  </si>
  <si>
    <t>Schedule of Assumptions Used In Valuing Stock Options</t>
  </si>
  <si>
    <t xml:space="preserve">Year ended March 31,
2014 2015 2016
Risk-free interest rate  weighted average N/A 2.606 % N/A
Expected life of options  weighted average N/A 10 years N/A
Stock volatility N/A 44.37 % N/A
Expected dividend yield N/A 7.8 % N/A </t>
  </si>
  <si>
    <t>Schedule of Net Loss Per Share</t>
  </si>
  <si>
    <t>Year ended March 31,
2014 2015 2016
Net loss attributable to Deswell Industries, Inc.:
Loss from continuing operations $ (7,079 ) $ (2,460 ) $ (4,934 )
Loss from discontinued operations (411 ) (348 ) 
Net loss attributable to Deswell Industries, Inc. $ (7,490 ) $ (2,808 ) $ (4,934 )
Basic weighted average common shares outstanding 16,186 16,056 16,056
Basic net loss per share:
Loss from continuing operations per share $ (0.43 ) $ (0.15 ) $ (0.31 )
Loss from discontinued operations per share (0.03 ) (0.02 ) 
Basic net loss per share $ (0.46 ) $ (0.17 ) $ (0.31 )
Year ended March 31,
2014 2015 2016
Basic weighted average common shares outstanding 16,186 16,056 16,056
Effect of dilutive securities  Options   
Diluted weighted average common and potential common 16,186 16,056 16,056
Diluted net loss per share
Loss from continuing operations per share $ (0.43 ) $ (0.15 ) $ (0.31 )
Loss from discontinued operations per share (0.03 ) (0.02 ) 
Diluted net loss per share $ (0.46 ) $ (0.17 ) $ (0.31 )</t>
  </si>
  <si>
    <t>Marketable Securities (Tables)</t>
  </si>
  <si>
    <t>Schedule of Marketable Securities</t>
  </si>
  <si>
    <t xml:space="preserve">March 31,
2015 2016
Cost $9,539 $13,611
Market value $9,803 $12,020 </t>
  </si>
  <si>
    <t>Available-for-sale Securities (Tables)</t>
  </si>
  <si>
    <t>Schedule of Available-For-Sale Securities</t>
  </si>
  <si>
    <t xml:space="preserve">March 31,
2015 2016
Cost $ 1,614 $ 1,614
Market value $ 1,676 $ 1,603 </t>
  </si>
  <si>
    <t>Inventories (Tables)</t>
  </si>
  <si>
    <t>Schedule of Inventories, Net of Allowances</t>
  </si>
  <si>
    <t>March
31,
2015 2016
Raw materials $ 4,963 $ 4,038
Work-in-progress 4,437 2,372
Finished goods 1,428 1,704
$ 10,828 $ 8,114</t>
  </si>
  <si>
    <t>Schedule of Obsolescence Allowance for Inventory</t>
  </si>
  <si>
    <t xml:space="preserve">Year ended March 31
2014 2015 2016
Balance at beginning of the year $ 3,450 $ 3,554 $ 3,887
Additional charges/(usage), net 134 341 (252 )
Written off (30 ) (8 ) 
Balance at the end of the year $ 3,554 $ 3,887 $ 3,635 </t>
  </si>
  <si>
    <t>Prepaid Expenses and Other Current Assets (Tables)</t>
  </si>
  <si>
    <t>Schedule of Prepaid Expenses and Other Current Assets</t>
  </si>
  <si>
    <t xml:space="preserve">March 31,
2015 2016
Value added tax receivable $ 120 $ 118
Rental and utility deposit 21 15
Advance to suppliers 254 123
Prepayment 728 403
Coupon and dividend receivable 58 140
Others 939 859
$ 2,120 $ 1,658 </t>
  </si>
  <si>
    <t>Property, Plant and Equipment (Tables)</t>
  </si>
  <si>
    <t>Schedule of Property, Plant and Equipment</t>
  </si>
  <si>
    <t xml:space="preserve">Property,
plant and equipment consist of the following:
March
31,
2015 2016
At cost:
Leasehold land and buildings $ 33,715 $ 31,927
Plant and machinery 45,676 41,062
Furniture, fixtures and equipment 12,230 11,734
Motor vehicles 1,600 1,369
Leasehold improvements 2,855 2,510
Impairment (4,779 ) (3,467 )
91,297 85,135
Less: accumulated depreciation and amortization (54,699 ) (52,783 )
Net book value $ 36,598 $ 32,352 Included
in furniture, fixtures and equipment is computer software with net values of $106 and $57 as of March 31, 2015 and 2016, respectively. Cost
of leasehold land and buildings consist of the following:
March 31,
2015 2016
Land use right of state-owned land and buildings erected thereon (a) $ 29,534 $ 27,771
Long term leased land and buildings erected thereon (b) 4,181 4,156
$ 33,715 $ 31,927
(a) The land use rights of state-owned land and buildings erected thereon represent land and buildings
located in the PRC on which an upfront lump-sum payment has been made for the right to use the land and building with lease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6, the Company is not aware of any steps being
taken by the Dongguan Chang An Xiaobian District Co-operation for such application. Included
in leasehold land and buildings is property on lease with net values of $2,033 and $6,203 as of March 31, 2015 and 2016, respectively.
Details of the property on lease are as follows:
Included in leasehold land and buildings March
31,
2015 2016
Cost $ 2,513 $ 8,099
Less: accumulated depreciation and amortization (480 ) (1,896 )
Net book value $ 2,033 $ 6,203 </t>
  </si>
  <si>
    <t>Goodwill (Tables)</t>
  </si>
  <si>
    <t>Schedule of Goodwill</t>
  </si>
  <si>
    <t>Acquisitions March 31,
2015 2016
Electronic division $ 393 $ 393
Metallic division 317 317
Foreign exchange differences (1 ) (1 )
Impairment  electronic division (392 ) (392 )
Impairment  metallic division (317 ) (317 )
$  $ </t>
  </si>
  <si>
    <t>Discontinued Operations (Tables)</t>
  </si>
  <si>
    <t>Schedule of Discontinued Operations</t>
  </si>
  <si>
    <t xml:space="preserve"> The results of the discontinued operations of metallic part for the fiscal years ended March 31,
2014, 2015 and 2016 were as follows:
Year ended March 31,
2014 2015 2016
Net sales $  $ 1 $ 
Loss from discontinued operations, before income taxes $ (411 ) $ (348 ) $ 
Income taxes   
Loss from discontinued operations, after income taxes $ (411 ) $ (348 ) $  The assets and liabilities of metallic parts which are reported as discontinued operations were
as follows:
March 31,
2015 2016 ASSETS
Total assets $  $  LIABILITIES
Current liabilities:
Accounts payable $ 22 $ 
Accrued payroll and employee benefits  
Other accrued liabilities 3 
Total current liabilities $ 25 $ </t>
  </si>
  <si>
    <t>Other Accrued Liabilities (Tables)</t>
  </si>
  <si>
    <t>Schedule of Other Accrued Liabilities</t>
  </si>
  <si>
    <t>March
31,
2015 2016
Accrued expenses $ 577 572
Value added tax payable 5 7
Others 619 710
$ 1,201 1,289</t>
  </si>
  <si>
    <t>Income Taxes (Tables)</t>
  </si>
  <si>
    <t>Components of Loss Before Income Taxes</t>
  </si>
  <si>
    <t xml:space="preserve">Year
ended March 31,
2014 2015 2016
Hong Kong $ (2 ) $ (2 ) $ (2 )
Macao 536 292 840
PRC (6,989 ) (2,543 ) (5,614 )
Loss from continuing operations $ (6,455 ) $ (2,253 ) (4,776 )
Loss from discontinued operations - PRC (411 ) (348 ) 
Net Loss $ (6,866 ) $ (2,601 ) (4,776 ) </t>
  </si>
  <si>
    <t>Schedule of Provision for Income Taxes</t>
  </si>
  <si>
    <t xml:space="preserve">Year
ended March 31,
2014 2015 2016
Current tax
- PRC $ 347 $ 92 $ 103
Deferred tax 277 115 55
$ 624 $ 207 $ 158 </t>
  </si>
  <si>
    <t>Schedule of Income Tax Rate Reconciliation</t>
  </si>
  <si>
    <t xml:space="preserve">Year
ended March 31,
2014 2015 2016
Provision for income taxes at statutory tax rate in the PRC $ (1717 ) $ (650 ) $ (1,194 )
Effect of income for which no income tax is chargeable (296 ) (441 ) (210 )
Effect of expense for which no income tax is deductible 2312 1209 1,452
Net change in valuation allowances 175 89 110
Under provision of income tax in previous years 150  
Effective tax $ 624 $ 207 158 </t>
  </si>
  <si>
    <t>Components of Deferred Income Tax</t>
  </si>
  <si>
    <t>The net deferred income tax consists of the following:
March
31,
2015 2016
Deferred income tax assets $ - $ -
Deferred income tax liabilities (804 ) (825 )
Net deferred income tax liabilities $ (804 ) (825 ) The
components of net deferred income tax are as follows:
March
31,
2015 2016
Deferred income tax assets (liabilities) :
Net operating loss carry forwards $ 127 $ 106
Provision of employee benefits 320 331
Depreciation and amortization 955 901
Revenue and cost of sales recognized for financial reporting purpose before being recognized for tax purpose (1,225 ) (1,153 )
Others (135 ) (56 )
Less: Valuation allowances (846 ) (954 )
Net deferred income tax liabilities $ (804 ) (825 )</t>
  </si>
  <si>
    <t>Commitments and Contingencies (Tables)</t>
  </si>
  <si>
    <t>Schedule Of Future Minimum Payments under Operating Lease Agreements</t>
  </si>
  <si>
    <t xml:space="preserve">Year ending March 31, 2017 $ 9
Total minimum lease payments $ 9 </t>
  </si>
  <si>
    <t>Schedule of Future Rental Income</t>
  </si>
  <si>
    <t xml:space="preserve">Year ending March 31, 2017 $ 253
Total minimum future rental income $ 253 </t>
  </si>
  <si>
    <t>Stock Option Plan (Tables)</t>
  </si>
  <si>
    <t>Schedule of Stock-Based Payment Activity</t>
  </si>
  <si>
    <t xml:space="preserve">Year ended March 31,
2014 2015 2016
Number of stock options Weighted average exercise price Number of stock options Weighted average exercise price Number of stock options Weighted average exercise price
Outstanding at beginning of the year 1,080,500 $ 7.29 132,000 $ 2.14 $ 532,000 $ 2.1
Granted during the year   400,000 2.09  
Exercised during the year (230,000 ) 2.14    
Cancelled or expired (718,500 ) 9.88    
Outstanding and exercisable at the end of the year 132,000 $ 2.14 532,000 $ 2.10 $ 532,000 $ 2.1
Range of exercise price per share $2.09 to $2.14 $2.09 to $2.14 $2.09 to $2.14 </t>
  </si>
  <si>
    <t>Other income (expenses), net (Tables)</t>
  </si>
  <si>
    <t>Schedule of Other Income and (Expenses)</t>
  </si>
  <si>
    <t xml:space="preserve">Year ended March 31,
2014 2015 2016
Gain (loss) on disposal of property, plant and equipment, net $ 375 $ 262 (420 )
Exchange gain (loss), net 40 (205 ) (559 )
Provision for doubtful accounts, net 19 (73 ) (274 )
Impairment of property, plant and equipment (490 )  
Impairment of goodwill (392 )  
Others 234 109 232
Other income (expenses), net from continuing operations $ (214 ) $ 93 $ (1,021 ) </t>
  </si>
  <si>
    <t>Non-operating income, net (Tables)</t>
  </si>
  <si>
    <t>Schedule of Non-operating Income, Net</t>
  </si>
  <si>
    <t xml:space="preserve">Year ended March 31,
2014 2015 2016
Dividend income from marketable securities $ 233 $ 238 $ 596
Interest income from available-for-sales securities 126 126 126
Interest income from bank deposits 596 535 372
Unrealized gain (loss) from marketable securities (865 ) 954 (1,860 )
Realized gain from sales of marketable securities  102 526
Rental income 260 600 793
Others 29 (2 ) 18
Non-operating income, net from continuing operations $ 379 $ 2,553 $ 571 </t>
  </si>
  <si>
    <t>Segment Information (Tables)</t>
  </si>
  <si>
    <t>Schedule of Contributions of Profitability Information For Reportable Segments</t>
  </si>
  <si>
    <t xml:space="preserve">Year ended March 31,
2014 2015 2016
Net sales Intersegment Sales Income (loss) before income tax Net sales Intersegment Sales Income (loss) before income tax Net sales Intersegment Sales Income (loss) before income tax
Segment:
Injection molded plastic parts $ 19,918 $ 580 $ (4,517 ) $ 20,206 $ (434 ) $ (341 ) $ 20,181 $ (356 ) $ (2,671 )
Electronic products 21,684 90 (1,938 ) 18,409 (105 ) (1,912 ) 24,847 (104 ) (2,105 )
Metallic parts (Discontinued in fiscal 2015)   (411 ) 1  (348 )   
Segment total $ 41,602 $ 670 $ (6,866 ) 38,616 $ (539 ) $ (2,601 ) $ 45,028 $ (460 ) $ (4,776 )
Reconciliation to consolidated totals:
Sales eliminations (670 ) (670 )  (539 ) 539  (460 ) 460 
Consolidated totals:
Net sales $ 40,932 $  $ 38,077 $  44,568 $ 
Loss before income taxes $ (6,866 ) $ (2,601 ) $ (4,776 ) </t>
  </si>
  <si>
    <t>Schedule of Segment Interest Income and Expense</t>
  </si>
  <si>
    <t xml:space="preserve">Year ended March 31,
2014 2015 2016
Interest income Interest expenses Interest income Interest expenses Interest income Interest expenses
Segment:
Injection molded plastic parts $ 495 $  $ 509 $  $ 364 $ 
Electronic products 101  26  8 
Metallic parts (Discontinued in fiscal 2015)      
Consolidated total $ 596 $  $ 535 $  $ 372 $  </t>
  </si>
  <si>
    <t>Schedule of Segment Asset Information</t>
  </si>
  <si>
    <t xml:space="preserve"> Year ended March 31,
2014 2015 2016
Identifiable assets Capital expenditure Depreciation and amortization Identifiable assets Capital expenditure Depreciation and amortization Identifiable assets Capital expenditure Depreciation and amortization
Segment:
Injection molded $ 74,328 $ 200 $ 3,181 $ 73,829 $ 550 $ 2,384 $ 67,528 $ 424 $ 1,969
Electronic products 25,911 648 399 22,610 340 415 20,043 167 404
Metallic parts (Discontinued in fiscal 2015) 397 5 41   25   
Consolidated Totals $ 100,636 $ 853 $ 3,621 $ 96,439 $ 890 $ 2,824 $ 87,571 $ 591 $ 2,373 </t>
  </si>
  <si>
    <t>Schedule of Net Sales by Geographical Area</t>
  </si>
  <si>
    <t xml:space="preserve">Year ended March 31,
2014 2015 2016
Net sales
United States of America $ 11,081 $ 9,910 $ 8,116
PRC 15,862 16,119 18,785
United Kingdom 1,721 1,023 1,007
Hong Kong 3,550 5,505 7,672
Europe 6,197 3,501 6,403
Others 2,521 2,018 2,585
Net sales from continuing operations $ 40,932 $ 38,076 $ 44,568
Net sales from discontinued operations  1 
Total net sales $ 40,932 $ 38,077 $ 44,568 </t>
  </si>
  <si>
    <t>Schedule of Segment Indentifiable Assets by Geographical Area</t>
  </si>
  <si>
    <t>March
31,
2015 2016
Hong Kong and Macao $ 29,444 $ 32,528
PRC 66,995 55,043
Total identifiable assets 96,439 87,571
Goodwill  
Total assets $ 96,439 $ 87,571</t>
  </si>
  <si>
    <t>Condensed Financial Information of Deswell Industries, Inc. (Tables)</t>
  </si>
  <si>
    <t>Condensed Balance Sheet</t>
  </si>
  <si>
    <t xml:space="preserve"> Balance sheets
March 31,
2015 2016
Assets
Current assets:
Cash and cash equivalents $ 1,369 $ 294
Prepaid expenses and other current assets 76 76
Amounts due from subsidiaries 35,633 33,462
Total current assets 37,078 33,832
Investments in subsidiaries 48,360 44,861
Property, plant and equipment-net 56 17
Total assets $ 85,494 $ 78,710
Liabilities and shareholders equity
Current liabilities:
Accrued payroll and employee benefits $ 1,315 $ 1,226
Other accrued liabilities 116 114
Dividend payable  562
Total current liabilities 1,431 1,902
Total shareholders equity 84,063 76,808
Total liabilities and shareholders equity $ 85,494 78,710</t>
  </si>
  <si>
    <t>Condensed Income Statement</t>
  </si>
  <si>
    <t>Statements of
comprehensive loss
Year ended March 31,
2014 2015 2016
Equity in loss of subsidiaries $ (5,213 ) $ (1,120 ) $ (3,426 )
Operating expenses 2,277 1,688 1,508
Loss before income taxes (7,490 ) (2,808 ) (4,934 )
Income taxes   
Net loss (7,490 ) (2,808 ) (4,934 )
Share of other comprehensive income/(loss) of subsidiaries 57 33 (73 )
Total comprehensive loss $ (7,433 ) $ (2,775 ) $ (5,007 )</t>
  </si>
  <si>
    <t>Condensed Cash Flow Statement</t>
  </si>
  <si>
    <t>Statements
of cash flows
Year ended March 31,
2014 2015 2016
Cash flows from operating activities
Net loss $ (7,490 ) $ (2,808 ) $ (4,934 )
Adjustments to reconcile net loss to net cash
Equity in loss of subsidiaries 5,213 1,120 3,426
Depreciation 87 87 39
Stock-based compensation expenses  199 
Changes in operating assets and liabilities:
Prepaid expenses and other current assets 5  
Amounts due from subsidiaries 7,533 3,956 2,171
Accrued payroll and employee benefits 561  (89 )
Other accrued liabilities (30 ) 47 (2 )
Net cash provided by operating activities 5,879 2,601 611
Cash flows from investing activities
Purchase of property, plant and equipment   
Net cash used in investing activities   
Cash flows from financing activities
Dividends paid (3,615 ) (2,971 ) (1,686 )
Exercise of stock options 493  
Repurchase of common stock (1,411 )  
Net cash used in financing activities (4,533 ) (2,971 ) (1,686 )
Net (decrease) increase in cash and cash equivalents 1,346 (370 ) (1,075 )
Cash and cash equivalents, beginning of year 393 1,739 1,369
Cash and cash equivalents, end of year $ 1,739 $ 1,369 $ 294</t>
  </si>
  <si>
    <t>Summary of Significant Accounting Policies (Narrative) (Details) $ in Thousands</t>
  </si>
  <si>
    <t>Mar. 31, 2016USD ($)</t>
  </si>
  <si>
    <t>Mar. 31, 2015USD ($)</t>
  </si>
  <si>
    <t>Mar. 31, 2014USD ($)</t>
  </si>
  <si>
    <t>Goodwill impairment</t>
  </si>
  <si>
    <t>Aggregate net foreign currency transaction gain</t>
  </si>
  <si>
    <t>Hong Kong, Dollars</t>
  </si>
  <si>
    <t>Exchange rate per dollar</t>
  </si>
  <si>
    <t>China, Yuan Renminbi</t>
  </si>
  <si>
    <t>Summary of Significant Accounting Policies (Property, Plant and Equipment) (Details)</t>
  </si>
  <si>
    <t>Machinery and Equipment [Member] | Minimum [Member]</t>
  </si>
  <si>
    <t>Property, Plant and Equipment [Line Items]</t>
  </si>
  <si>
    <t>Estimated useful lives</t>
  </si>
  <si>
    <t>5 years</t>
  </si>
  <si>
    <t>Machinery and Equipment [Member] | Maximum [Member]</t>
  </si>
  <si>
    <t>15 years</t>
  </si>
  <si>
    <t>Furniture and Fixtures [Member] | Minimum [Member]</t>
  </si>
  <si>
    <t>4 years</t>
  </si>
  <si>
    <t>Furniture and Fixtures [Member] | Maximum [Member]</t>
  </si>
  <si>
    <t>Land, Buildings and Improvements [Member] | Minimum [Member]</t>
  </si>
  <si>
    <t>30 years</t>
  </si>
  <si>
    <t>Land, Buildings and Improvements [Member] | Maximum [Member]</t>
  </si>
  <si>
    <t>50 years</t>
  </si>
  <si>
    <t>Leasehold Improvements [Member] | Minimum [Member]</t>
  </si>
  <si>
    <t>2 years</t>
  </si>
  <si>
    <t>Leasehold Improvements [Member] | Maximum [Member]</t>
  </si>
  <si>
    <t>Vehicles [Member] | Minimum [Member]</t>
  </si>
  <si>
    <t>3 years</t>
  </si>
  <si>
    <t>Vehicles [Member] | Maximum [Member]</t>
  </si>
  <si>
    <t>Summary of Significant Accounting Policies (Allowance for Doubtful Account) (Details) - USD ($) $ in Thousands</t>
  </si>
  <si>
    <t>Balance at beginning of the year</t>
  </si>
  <si>
    <t>Provision for the year</t>
  </si>
  <si>
    <t>Bad debt recovery</t>
  </si>
  <si>
    <t>Written off during the year</t>
  </si>
  <si>
    <t>Exchange difference</t>
  </si>
  <si>
    <t>Balance at end of the year</t>
  </si>
  <si>
    <t>Summary of Significant Accounting Policies (Stock Based Compensation) (Details) - USD ($) $ in Thousands</t>
  </si>
  <si>
    <t>Stock based compensation expense</t>
  </si>
  <si>
    <t>Risk-free interest rate-weighted average</t>
  </si>
  <si>
    <t>2.606%</t>
  </si>
  <si>
    <t>Expected life of options-weighted average</t>
  </si>
  <si>
    <t>10 years</t>
  </si>
  <si>
    <t>Stock volatility</t>
  </si>
  <si>
    <t>44.37%</t>
  </si>
  <si>
    <t>Expected dividend yield</t>
  </si>
  <si>
    <t>7.80%</t>
  </si>
  <si>
    <t>Summary of Significant Accounting Policies (Net Income (Loss) Per Share) (Details) - USD ($) $ / shares in Units, $ in Thousands</t>
  </si>
  <si>
    <t>Loss from continuing operations</t>
  </si>
  <si>
    <t>Loss from discontinued operations</t>
  </si>
  <si>
    <t>Basic weighted average common shares outstanding</t>
  </si>
  <si>
    <t>Loss from continuing operations per share</t>
  </si>
  <si>
    <t>Basic net loss per share</t>
  </si>
  <si>
    <t>Effect of dilutive securities - Options</t>
  </si>
  <si>
    <t>Diluted weighted average common and potential common shares outstanding</t>
  </si>
  <si>
    <t>Diluted net loss per share</t>
  </si>
  <si>
    <t>Potential common shares related to stock options excluded from the computation of diluted net income (loss) per share</t>
  </si>
  <si>
    <t>Shares related to stock options excluded from diluted net loss per share because their inclusion would have been anti-dilutive</t>
  </si>
  <si>
    <t>Marketable Securities (Details) - USD ($) $ in Thousands</t>
  </si>
  <si>
    <t>Marketable securities, cost</t>
  </si>
  <si>
    <t>Marketable securities, market value</t>
  </si>
  <si>
    <t>Unrealized gain (loss) on marketable securities</t>
  </si>
  <si>
    <t>Proceeds from sale of marketable securities</t>
  </si>
  <si>
    <t>Realized gain from sale of marketable securities</t>
  </si>
  <si>
    <t>Available-for-sale Securities (Details) - USD ($) $ in Thousands</t>
  </si>
  <si>
    <t>Available-for-sale securities, cost</t>
  </si>
  <si>
    <t>Available-for-sale securities, market value</t>
  </si>
  <si>
    <t>Inventories (Details) - USD ($) $ in Thousands</t>
  </si>
  <si>
    <t>Raw materials</t>
  </si>
  <si>
    <t>Work-in-progress</t>
  </si>
  <si>
    <t>Finished goods</t>
  </si>
  <si>
    <t>Total inventories</t>
  </si>
  <si>
    <t>Obsolescence allowance at beginning of the year</t>
  </si>
  <si>
    <t>Additional charges/(usage), net</t>
  </si>
  <si>
    <t>Written off</t>
  </si>
  <si>
    <t>Obsolescence allowance at the end of the year</t>
  </si>
  <si>
    <t>Prepaid Expenses and Other Current Assets (Details) - USD ($) $ in Thousands</t>
  </si>
  <si>
    <t>Value added tax receivable</t>
  </si>
  <si>
    <t>Rental and utility deposit</t>
  </si>
  <si>
    <t>Advance to suppliers</t>
  </si>
  <si>
    <t>Prepayment</t>
  </si>
  <si>
    <t>Coupon and dividend receivable</t>
  </si>
  <si>
    <t>Others</t>
  </si>
  <si>
    <t>Total prepaid expenses and other current assets</t>
  </si>
  <si>
    <t>Assets held for sale (Details) - USD ($) $ in Thousands</t>
  </si>
  <si>
    <t>Property, Plant and Equipment (Details) - USD ($) $ in Thousands</t>
  </si>
  <si>
    <t>Cost</t>
  </si>
  <si>
    <t>Less: accumulated depreciation and amortization</t>
  </si>
  <si>
    <t>Net book value</t>
  </si>
  <si>
    <t>Net value of computer software included in furniture, fixture and equipment</t>
  </si>
  <si>
    <t>Depreciation of property, plant and equipment</t>
  </si>
  <si>
    <t>Long Term Leased Land And Buildings [Member]</t>
  </si>
  <si>
    <t>[1]</t>
  </si>
  <si>
    <t>Lease terms</t>
  </si>
  <si>
    <t>Lease expiration period</t>
  </si>
  <si>
    <t>Dec. 31,
		2053</t>
  </si>
  <si>
    <t>Use Rights [Member]</t>
  </si>
  <si>
    <t>[2]</t>
  </si>
  <si>
    <t>Dec. 31,
		2050</t>
  </si>
  <si>
    <t>Vehicles [Member]</t>
  </si>
  <si>
    <t>Land, Buildings and Improvements [Member]</t>
  </si>
  <si>
    <t>Machinery and Equipment [Member]</t>
  </si>
  <si>
    <t>Furniture and Fixtures [Member]</t>
  </si>
  <si>
    <t>Leasehold Improvements [Member]</t>
  </si>
  <si>
    <t>Construction in Progress [Member]</t>
  </si>
  <si>
    <t>Property Subject to Operating Lease [Member] | Land, Buildings and Improvements [Member]</t>
  </si>
  <si>
    <t>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16, the Company is not aware of any steps being taken by the Dongguan Chang An Xiaobian District Co-operation for such application.</t>
  </si>
  <si>
    <t>The land use rights of state-owned land and buildings erected thereon represent land and buildings located in the PRC on which an upfront lump-sum payment has been made for the right to use the land and building with lease terms of 50 years expiring in 2050.</t>
  </si>
  <si>
    <t>Goodwill (Details) - USD ($) $ in Thousands</t>
  </si>
  <si>
    <t>Business Combination Segment Allocation [Line Items]</t>
  </si>
  <si>
    <t>Foreign exchange differences</t>
  </si>
  <si>
    <t>Electronic Products [Member]</t>
  </si>
  <si>
    <t>Impairment</t>
  </si>
  <si>
    <t>Metallic Parts [Member]</t>
  </si>
  <si>
    <t>Discontinued Operations (Statements of Comprehensive Loss) (Details) - USD ($) $ in Thousands</t>
  </si>
  <si>
    <t>Disposal Group, Including Discontinued Operation, Income Statement Disclosures [Abstract]</t>
  </si>
  <si>
    <t>Loss from discontinued operations, before income taxes</t>
  </si>
  <si>
    <t>Loss from discontinued operations, after income taxes</t>
  </si>
  <si>
    <t>Discontinued Operations (Balance Sheets) (Details) - USD ($) $ in Thousands</t>
  </si>
  <si>
    <t>ASSETS</t>
  </si>
  <si>
    <t>LIABILITIES</t>
  </si>
  <si>
    <t>Other Accrued Liabilities (Details) - USD ($) $ in Thousands</t>
  </si>
  <si>
    <t>Accrued expenses</t>
  </si>
  <si>
    <t>Value added tax payable</t>
  </si>
  <si>
    <t>Total other accrued liabilities</t>
  </si>
  <si>
    <t>Income Taxes (Narrative) (Details) $ in Thousands</t>
  </si>
  <si>
    <t>Income Tax Contingency [Line Items]</t>
  </si>
  <si>
    <t>Amount of adjustment to income tax provision related to tax reassessment by the PRC tax authorities</t>
  </si>
  <si>
    <t>Operating Loss Carryforward Expiration Period Two [Member]</t>
  </si>
  <si>
    <t>Operating Loss Carryforwards [Line Items]</t>
  </si>
  <si>
    <t>Net operating loss carry-forward attributable to PRC entities</t>
  </si>
  <si>
    <t>Net operating loss carry-forward expiration dates</t>
  </si>
  <si>
    <t>Dec. 31,
		2017</t>
  </si>
  <si>
    <t>Operating Loss Carryforward Expiration Period Five [Member]</t>
  </si>
  <si>
    <t>Dec. 31,
		2020</t>
  </si>
  <si>
    <t>Operating Loss Carryforward Expiration Period Four [Member]</t>
  </si>
  <si>
    <t>Dec. 31,
		2019</t>
  </si>
  <si>
    <t>Operating Loss Carryforward Expiration Period One [Member]</t>
  </si>
  <si>
    <t>Dec. 31,
		2016</t>
  </si>
  <si>
    <t>Operating Loss Carryforward Expiration Period Three [Member]</t>
  </si>
  <si>
    <t>Dec. 31,
		2018</t>
  </si>
  <si>
    <t>Income Tax Contingency Period Two [Member]</t>
  </si>
  <si>
    <t>Income Tax Contingency Period One [Member]</t>
  </si>
  <si>
    <t>Income Tax Contingency Period Four [Member]</t>
  </si>
  <si>
    <t>Income Tax Contingency Period Five [Member]</t>
  </si>
  <si>
    <t>Income Tax Contingency Period Three [Member]</t>
  </si>
  <si>
    <t>Income Taxes (Components of Loss Before Income Taxes) (Details) - USD ($) $ in Thousands</t>
  </si>
  <si>
    <t>Components Of Income Loss Before Income Taxes [Line Items]</t>
  </si>
  <si>
    <t>Loss before income taxes from discontinued operations</t>
  </si>
  <si>
    <t>Loss before income taxes</t>
  </si>
  <si>
    <t>CHINA [Member]</t>
  </si>
  <si>
    <t>HONG KONG [Member]</t>
  </si>
  <si>
    <t>Macao [Member]</t>
  </si>
  <si>
    <t>Income Taxes (Schedule of Income Tax Provision) (Details) - USD ($) $ in Thousands</t>
  </si>
  <si>
    <t>Provision for income taxes</t>
  </si>
  <si>
    <t>PRC</t>
  </si>
  <si>
    <t>Deferred tax</t>
  </si>
  <si>
    <t>Effective tax</t>
  </si>
  <si>
    <t>Income Taxes (Schedule of Reconciliation of Provision for Income Taxes Using Statutory Tax Rates to Loss Before Income Taxes and Actual Provision) (Details) - USD ($) $ in Thousands</t>
  </si>
  <si>
    <t>Provision for income taxes at statutory tax rate in the PRC</t>
  </si>
  <si>
    <t>Effect of income for which no income tax is chargeable</t>
  </si>
  <si>
    <t>Effect of expense for which no income tax is deductible</t>
  </si>
  <si>
    <t>Net change in valuation allowances</t>
  </si>
  <si>
    <t>Under provision of income tax in previous years</t>
  </si>
  <si>
    <t>Income Taxes (Schedule of Deferred Income Tax Assets and Liabilties) (Details) - USD ($) $ in Thousands</t>
  </si>
  <si>
    <t>Deferred income tax assets</t>
  </si>
  <si>
    <t>Deferred income tax liabilities</t>
  </si>
  <si>
    <t>Net deferred income tax liabilities</t>
  </si>
  <si>
    <t>Income Taxes (Components of Deferred Income Tax) (Details) - USD ($) $ in Thousands</t>
  </si>
  <si>
    <t>Deferred income tax assets (liabilities):</t>
  </si>
  <si>
    <t>Net operating loss carry forwards</t>
  </si>
  <si>
    <t>Provision of employee benefits</t>
  </si>
  <si>
    <t>Revenue and cost of sales recognized for financial reporting purpose before being recognized for tax purpose</t>
  </si>
  <si>
    <t>Less: Valuation allowances</t>
  </si>
  <si>
    <t>Commitments and Contingencies (Details) - USD ($) $ in Thousands</t>
  </si>
  <si>
    <t>Rental expenses under operating leases</t>
  </si>
  <si>
    <t>Future minimum rental payments under operating leases:</t>
  </si>
  <si>
    <t>Year ending March 31, 2017</t>
  </si>
  <si>
    <t>Total minimum lease payments</t>
  </si>
  <si>
    <t>Future minimum rental income</t>
  </si>
  <si>
    <t>Total minimum future rental income</t>
  </si>
  <si>
    <t>Capital commitments for purchase of furniture and fixtures expected to be disbursed</t>
  </si>
  <si>
    <t>Employee Benefits (Details) - USD ($) $ in Thousands</t>
  </si>
  <si>
    <t>Chinese government state pension expense</t>
  </si>
  <si>
    <t>Percentage of average monthly salary used to calculate pension expense, minimum range</t>
  </si>
  <si>
    <t>8.00%</t>
  </si>
  <si>
    <t>Percentage of average monthly salary used to calculate pension expense, maximum range</t>
  </si>
  <si>
    <t>14.00%</t>
  </si>
  <si>
    <t>Stock Option Plan (Narrative) (Details) - USD ($) $ / shares in Units, $ in Thousands</t>
  </si>
  <si>
    <t>Aug. 07, 2013</t>
  </si>
  <si>
    <t>Aug. 13, 2010</t>
  </si>
  <si>
    <t>Jan. 07, 2002</t>
  </si>
  <si>
    <t>Aug. 17, 2007</t>
  </si>
  <si>
    <t>Sep. 19, 2005</t>
  </si>
  <si>
    <t>Sep. 30, 2003</t>
  </si>
  <si>
    <t>Sep. 29, 1997</t>
  </si>
  <si>
    <t>May 15, 1995</t>
  </si>
  <si>
    <t>Share-based Compensation Arrangement by Share-based Payment Award [Line Items]</t>
  </si>
  <si>
    <t>Granted</t>
  </si>
  <si>
    <t>Expiration period of options</t>
  </si>
  <si>
    <t>Weighted average fair value of options granted</t>
  </si>
  <si>
    <t>Total intrinsic value of options exercised</t>
  </si>
  <si>
    <t>Aggregate intrinsic value of options outstanding and exercisable</t>
  </si>
  <si>
    <t>Canceled or expired</t>
  </si>
  <si>
    <t>Weighted average remaining contractual life</t>
  </si>
  <si>
    <t>7 years 8 months 12 days</t>
  </si>
  <si>
    <t>Options available for future grant</t>
  </si>
  <si>
    <t>Stock Option Plan Three [Member]</t>
  </si>
  <si>
    <t>Stock option plan, shares authorized</t>
  </si>
  <si>
    <t>Stock option plan, additional shares authorized</t>
  </si>
  <si>
    <t>Stock Option Plan Two [Member]</t>
  </si>
  <si>
    <t>Stock Option Plan One [Member]</t>
  </si>
  <si>
    <t>Stock Option Plan (Schedule of Stock Option Plan Activity) (Details) - $ / shares</t>
  </si>
  <si>
    <t>241 Months Ended</t>
  </si>
  <si>
    <t>Number of stock options</t>
  </si>
  <si>
    <t>Outstanding at beginning of the year</t>
  </si>
  <si>
    <t>Granted during the year</t>
  </si>
  <si>
    <t>Exercised during the year</t>
  </si>
  <si>
    <t>Outstanding and exercisable at the end of the year</t>
  </si>
  <si>
    <t>Weighted average exercise price</t>
  </si>
  <si>
    <t>Minimum exercise price per share</t>
  </si>
  <si>
    <t>Maximum exercise price per share</t>
  </si>
  <si>
    <t>Stock Buyback Plan (Details) - USD ($) $ / shares in Units, $ in Thousands</t>
  </si>
  <si>
    <t>Mar. 14, 2012</t>
  </si>
  <si>
    <t>Authorized repurchase amount</t>
  </si>
  <si>
    <t>Repurchased common stock, average price per share</t>
  </si>
  <si>
    <t>Other income (expenses), net (Details) - USD ($) $ in Thousands</t>
  </si>
  <si>
    <t>Gain (loss) on disposal of property, plant and equipment, net</t>
  </si>
  <si>
    <t>Exchange gain (loss), net</t>
  </si>
  <si>
    <t>Other income (expenses), net from continuing operations</t>
  </si>
  <si>
    <t>Non-operating income, net (Details) - USD ($) $ in Thousands</t>
  </si>
  <si>
    <t>Dividend income from marketable securities</t>
  </si>
  <si>
    <t>Interest income from available-for-sales securities</t>
  </si>
  <si>
    <t>Interest income from bank deposits</t>
  </si>
  <si>
    <t>Unrealized gain (loss) from marketable securities</t>
  </si>
  <si>
    <t>Realized gain from sales of marketable securities</t>
  </si>
  <si>
    <t>Rental income</t>
  </si>
  <si>
    <t>Non-operating income, net from continuing operations</t>
  </si>
  <si>
    <t>Operating Risk (Details) - USD ($) $ in Thousands</t>
  </si>
  <si>
    <t>Mar. 31, 2013</t>
  </si>
  <si>
    <t>Concentration Risk [Line Items]</t>
  </si>
  <si>
    <t>Charge off provision for doubtful accounts</t>
  </si>
  <si>
    <t>Sales Revenue, Net [Member] | Customer A [Member]</t>
  </si>
  <si>
    <t>Concentration risk, percentage</t>
  </si>
  <si>
    <t>13.60%</t>
  </si>
  <si>
    <t>15.70%</t>
  </si>
  <si>
    <t>Sales Revenue, Net [Member] | Customer B [Member]</t>
  </si>
  <si>
    <t>12.70%</t>
  </si>
  <si>
    <t>16.50%</t>
  </si>
  <si>
    <t>15.80%</t>
  </si>
  <si>
    <t>Sales Revenue, Net [Member] | Customer C [Member]</t>
  </si>
  <si>
    <t>10.40%</t>
  </si>
  <si>
    <t>13.70%</t>
  </si>
  <si>
    <t>11.70%</t>
  </si>
  <si>
    <t>Accounts Receivable [Member] | Customer B [Member]</t>
  </si>
  <si>
    <t>23.70%</t>
  </si>
  <si>
    <t>26.10%</t>
  </si>
  <si>
    <t>Less than 10%</t>
  </si>
  <si>
    <t>Segment Information (Contributions of Profitability Information For Reportable Segments) (Details) - USD ($) $ in Thousands</t>
  </si>
  <si>
    <t>Segment Reporting, Revenue Reconciling Item [Line Items]</t>
  </si>
  <si>
    <t>Total net sales</t>
  </si>
  <si>
    <t>Segment Total [Member]</t>
  </si>
  <si>
    <t>Injection Molded Plastic Parts [Member]</t>
  </si>
  <si>
    <t>Intersegment Eliminations [Member]</t>
  </si>
  <si>
    <t>Intersegment Eliminations [Member] | Metallic Parts [Member]</t>
  </si>
  <si>
    <t>Intersegment Eliminations [Member] | Electronic Products [Member]</t>
  </si>
  <si>
    <t>Intersegment Eliminations [Member] | Injection Molded Plastic Parts [Member]</t>
  </si>
  <si>
    <t>Segment Information (Schedule of Segment Interest Income and Expense) (Details) - USD ($) $ in Thousands</t>
  </si>
  <si>
    <t>Segment Reporting Information [Line Items]</t>
  </si>
  <si>
    <t>Interest income</t>
  </si>
  <si>
    <t>Interest expenses</t>
  </si>
  <si>
    <t>Segment Information (Schedule of Segment Asset Information) (Details) - USD ($) $ in Thousands</t>
  </si>
  <si>
    <t>Segment Reporting, Other Significant Reconciling Item [Line Items]</t>
  </si>
  <si>
    <t>Capital expenditure</t>
  </si>
  <si>
    <t>Identifiable assets</t>
  </si>
  <si>
    <t>Segment Information (Schedule of Net Sales by Geographical Area) (Details) - USD ($) $ in Thousands</t>
  </si>
  <si>
    <t>Revenues from External Customers and Long-Lived Assets [Line Items]</t>
  </si>
  <si>
    <t>Net sales from continuing operations</t>
  </si>
  <si>
    <t>Net sales from discontinued operations</t>
  </si>
  <si>
    <t>UNITED STATES [Member]</t>
  </si>
  <si>
    <t>UNITED KINGDOM [Member]</t>
  </si>
  <si>
    <t>Europe [Member]</t>
  </si>
  <si>
    <t>Segments Geographical Location Other [Member]</t>
  </si>
  <si>
    <t>Segment Information (Schedule of Segment Indentifiable Assets by Geographical Area) (Details) - USD ($) $ in Thousands</t>
  </si>
  <si>
    <t>Total identifiable assets</t>
  </si>
  <si>
    <t>Hong Kong And Macao [Member]</t>
  </si>
  <si>
    <t>Condensed Financial Information of Deswell Industries, Inc. (Narrative) (Details) ¥ in Thousands, $ in Thousands</t>
  </si>
  <si>
    <t>Mar. 31, 2016CNY (¥)</t>
  </si>
  <si>
    <t>Mar. 31, 2015CNY (¥)</t>
  </si>
  <si>
    <t>Related Party Transaction [Line Items]</t>
  </si>
  <si>
    <t>Net assets of subsidiaries restricted from transfer to the parent company</t>
  </si>
  <si>
    <t>Net assets of subsidiaries restricted from transfer to the parent company | ¥</t>
  </si>
  <si>
    <t>Subsidiary of Common Parent [Member]</t>
  </si>
  <si>
    <t>Amount of related party transaction</t>
  </si>
  <si>
    <t>Condensed Financial Information of Deswell Industries, Inc. (Condensed Balance Sheets) (Details) - USD ($) $ in Thousands</t>
  </si>
  <si>
    <t>Property, plant and equipment-net</t>
  </si>
  <si>
    <t>Parent Company [Member]</t>
  </si>
  <si>
    <t>Amounts due from subsidiaries</t>
  </si>
  <si>
    <t>Investments in subsidiaries</t>
  </si>
  <si>
    <t>Condensed Financial Information of Deswell Industries, Inc. (Statements of Comprehensive Loss) (Details) - USD ($) $ in Thousands</t>
  </si>
  <si>
    <t>Condensed Income Statements, Captions [Line Items]</t>
  </si>
  <si>
    <t>Share of other comprehensive income of subsidiaries</t>
  </si>
  <si>
    <t>Equity in earnings (loss) of subsidiaries</t>
  </si>
  <si>
    <t>Operating expenses</t>
  </si>
  <si>
    <t>Condensed Financial Information of Deswell Industries, Inc. (Condensed Statement of Cashflows) (Details) - USD ($) $ in Thousands</t>
  </si>
  <si>
    <t>Exercise of stock option</t>
  </si>
  <si>
    <t>Equity in (earnings) loss of subsidiaries</t>
  </si>
  <si>
    <t>Depreci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_);(#,##0.00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3"/>
  </cols>
  <sheetData>
    <row r="1" spans="1:2">
      <c s="1" r="A1" t="s">
        <v>0</v>
      </c>
      <c s="2" r="B1" t="s">
        <v>1</v>
      </c>
    </row>
    <row r="2" spans="1:2">
      <c s="2" r="B2" t="s">
        <v>2</v>
      </c>
    </row>
    <row r="3" spans="1:2">
      <c s="3" r="A3" t="s">
        <v>3</v>
      </c>
    </row>
    <row r="4" spans="1:2">
      <c s="4" r="A4" t="s">
        <v>4</v>
      </c>
      <c s="4" r="B4" t="s">
        <v>5</v>
      </c>
    </row>
    <row r="5" spans="1:2">
      <c s="4" r="A5" t="s">
        <v>6</v>
      </c>
      <c s="6" r="B5" t="n">
        <v>946936</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6" r="B11" t="n">
        <v>16056239</v>
      </c>
    </row>
    <row r="12" spans="1:2">
      <c s="4" r="A12" t="s">
        <v>18</v>
      </c>
      <c s="4" r="B12" t="s">
        <v>19</v>
      </c>
    </row>
    <row r="13" spans="1:2">
      <c s="4" r="A13" t="s">
        <v>20</v>
      </c>
      <c s="4" r="B13" t="s">
        <v>21</v>
      </c>
    </row>
    <row r="14" spans="1:2">
      <c s="4" r="A14" t="s">
        <v>22</v>
      </c>
      <c s="4" r="B14" t="s">
        <v>23</v>
      </c>
    </row>
    <row r="15" spans="1:2">
      <c s="4" r="A15" t="s">
        <v>24</v>
      </c>
      <c s="6" r="B15" t="n">
        <v>2016</v>
      </c>
    </row>
    <row r="16" spans="1:2">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8</v>
      </c>
    </row>
    <row r="3" spans="1:2">
      <c s="3" r="A3" t="s">
        <v>164</v>
      </c>
    </row>
    <row r="4" spans="1:2">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6</v>
      </c>
      <c s="2" r="B1" t="s">
        <v>1</v>
      </c>
    </row>
    <row r="2" spans="1:2">
      <c s="2" r="B2" t="s">
        <v>28</v>
      </c>
    </row>
    <row r="3" spans="1:2">
      <c s="3" r="A3" t="s">
        <v>167</v>
      </c>
    </row>
    <row r="4" spans="1:2">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4</v>
      </c>
      <c s="2" r="B1" t="s">
        <v>1</v>
      </c>
    </row>
    <row r="2" spans="1:2">
      <c s="2" r="B2" t="s">
        <v>28</v>
      </c>
    </row>
    <row r="3" spans="1:2">
      <c s="3" r="A3" t="s">
        <v>169</v>
      </c>
    </row>
    <row r="4" spans="1:2">
      <c s="4" r="A4" t="s">
        <v>134</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1</v>
      </c>
      <c s="2" r="B1" t="s">
        <v>1</v>
      </c>
    </row>
    <row r="2" spans="1:2">
      <c s="2" r="B2" t="s">
        <v>28</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28</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8</v>
      </c>
    </row>
    <row r="3" spans="1:2">
      <c s="3" r="A3" t="s">
        <v>175</v>
      </c>
    </row>
    <row r="4" spans="1:2">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8</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2</v>
      </c>
      <c s="2" r="B1" t="s">
        <v>1</v>
      </c>
    </row>
    <row r="2" spans="1:2">
      <c s="2" r="B2" t="s">
        <v>28</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85</v>
      </c>
      <c s="2" r="B1" t="s">
        <v>1</v>
      </c>
    </row>
    <row r="2" spans="1:2">
      <c s="2" r="B2" t="s">
        <v>28</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8</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11996</v>
      </c>
      <c s="7" r="C3" t="n">
        <v>14325</v>
      </c>
    </row>
    <row r="4" spans="1:3">
      <c s="4" r="A4" t="s">
        <v>32</v>
      </c>
      <c s="6" r="B4" t="n">
        <v>5276</v>
      </c>
      <c s="6" r="C4" t="n">
        <v>9911</v>
      </c>
    </row>
    <row r="5" spans="1:3">
      <c s="4" r="A5" t="s">
        <v>33</v>
      </c>
      <c s="6" r="B5" t="n">
        <v>12020</v>
      </c>
      <c s="6" r="C5" t="n">
        <v>9803</v>
      </c>
    </row>
    <row r="6" spans="1:3">
      <c s="4" r="A6" t="s">
        <v>34</v>
      </c>
      <c s="6" r="B6" t="n">
        <v>1603</v>
      </c>
      <c s="6" r="C6" t="n">
        <v>1676</v>
      </c>
    </row>
    <row r="7" spans="1:3">
      <c s="4" r="A7" t="s">
        <v>35</v>
      </c>
      <c s="6" r="B7" t="n">
        <v>9208</v>
      </c>
      <c s="6" r="C7" t="n">
        <v>9577</v>
      </c>
    </row>
    <row r="8" spans="1:3">
      <c s="4" r="A8" t="s">
        <v>36</v>
      </c>
      <c s="6" r="B8" t="n">
        <v>8114</v>
      </c>
      <c s="6" r="C8" t="n">
        <v>10828</v>
      </c>
    </row>
    <row r="9" spans="1:3">
      <c s="4" r="A9" t="s">
        <v>37</v>
      </c>
      <c s="6" r="B9" t="n">
        <v>1658</v>
      </c>
      <c s="6" r="C9" t="n">
        <v>2120</v>
      </c>
    </row>
    <row r="10" spans="1:3">
      <c s="4" r="A10" t="s">
        <v>38</v>
      </c>
      <c s="6" r="B10" t="n">
        <v>778</v>
      </c>
      <c s="4" r="C10" t="s">
        <v>39</v>
      </c>
    </row>
    <row r="11" spans="1:3">
      <c s="4" r="A11" t="s">
        <v>40</v>
      </c>
      <c s="6" r="B11" t="n">
        <v>50653</v>
      </c>
      <c s="6" r="C11" t="n">
        <v>58240</v>
      </c>
    </row>
    <row r="12" spans="1:3">
      <c s="4" r="A12" t="s">
        <v>41</v>
      </c>
      <c s="6" r="B12" t="n">
        <v>32352</v>
      </c>
      <c s="6" r="C12" t="n">
        <v>36598</v>
      </c>
    </row>
    <row r="13" spans="1:3">
      <c s="4" r="A13" t="s">
        <v>42</v>
      </c>
      <c s="6" r="B13" t="n">
        <v>4566</v>
      </c>
      <c s="6" r="C13" t="n">
        <v>1601</v>
      </c>
    </row>
    <row r="14" spans="1:3">
      <c s="4" r="A14" t="s">
        <v>43</v>
      </c>
      <c s="4" r="B14" t="s">
        <v>39</v>
      </c>
      <c s="4" r="C14" t="s">
        <v>39</v>
      </c>
    </row>
    <row r="15" spans="1:3">
      <c s="4" r="A15" t="s">
        <v>44</v>
      </c>
      <c s="6" r="B15" t="n">
        <v>87571</v>
      </c>
      <c s="6" r="C15" t="n">
        <v>96439</v>
      </c>
    </row>
    <row r="16" spans="1:3">
      <c s="3" r="A16" t="s">
        <v>45</v>
      </c>
    </row>
    <row r="17" spans="1:3">
      <c s="4" r="A17" t="s">
        <v>46</v>
      </c>
      <c s="6" r="B17" t="n">
        <v>2228</v>
      </c>
      <c s="6" r="C17" t="n">
        <v>3348</v>
      </c>
    </row>
    <row r="18" spans="1:3">
      <c s="4" r="A18" t="s">
        <v>47</v>
      </c>
      <c s="6" r="B18" t="n">
        <v>4035</v>
      </c>
      <c s="6" r="C18" t="n">
        <v>4228</v>
      </c>
    </row>
    <row r="19" spans="1:3">
      <c s="4" r="A19" t="s">
        <v>48</v>
      </c>
      <c s="6" r="B19" t="n">
        <v>1423</v>
      </c>
      <c s="6" r="C19" t="n">
        <v>2450</v>
      </c>
    </row>
    <row r="20" spans="1:3">
      <c s="4" r="A20" t="s">
        <v>49</v>
      </c>
      <c s="6" r="B20" t="n">
        <v>1289</v>
      </c>
      <c s="6" r="C20" t="n">
        <v>1201</v>
      </c>
    </row>
    <row r="21" spans="1:3">
      <c s="4" r="A21" t="s">
        <v>50</v>
      </c>
      <c s="6" r="B21" t="n">
        <v>401</v>
      </c>
      <c s="6" r="C21" t="n">
        <v>345</v>
      </c>
    </row>
    <row r="22" spans="1:3">
      <c s="4" r="A22" t="s">
        <v>51</v>
      </c>
      <c s="6" r="B22" t="n">
        <v>825</v>
      </c>
      <c s="6" r="C22" t="n">
        <v>804</v>
      </c>
    </row>
    <row r="23" spans="1:3">
      <c s="4" r="A23" t="s">
        <v>52</v>
      </c>
      <c s="6" r="B23" t="n">
        <v>562</v>
      </c>
      <c s="4" r="C23" t="s">
        <v>39</v>
      </c>
    </row>
    <row r="24" spans="1:3">
      <c s="4" r="A24" t="s">
        <v>53</v>
      </c>
      <c s="6" r="B24" t="n">
        <v>10763</v>
      </c>
      <c s="6" r="C24" t="n">
        <v>12376</v>
      </c>
    </row>
    <row r="25" spans="1:3">
      <c s="4" r="A25" t="s">
        <v>54</v>
      </c>
      <c s="4" r="B25" t="s">
        <v>39</v>
      </c>
      <c s="4" r="C25" t="s">
        <v>39</v>
      </c>
    </row>
    <row r="26" spans="1:3">
      <c s="3" r="A26" t="s">
        <v>55</v>
      </c>
    </row>
    <row r="27" spans="1:3">
      <c s="4" r="A27" t="s">
        <v>56</v>
      </c>
      <c s="6" r="B27" t="n">
        <v>53063</v>
      </c>
      <c s="6" r="C27" t="n">
        <v>53063</v>
      </c>
    </row>
    <row r="28" spans="1:3">
      <c s="4" r="A28" t="s">
        <v>57</v>
      </c>
      <c s="6" r="B28" t="n">
        <v>-2513</v>
      </c>
      <c s="6" r="C28" t="n">
        <v>-2513</v>
      </c>
    </row>
    <row r="29" spans="1:3">
      <c s="4" r="A29" t="s">
        <v>58</v>
      </c>
      <c s="6" r="B29" t="n">
        <v>8005</v>
      </c>
      <c s="6" r="C29" t="n">
        <v>8005</v>
      </c>
    </row>
    <row r="30" spans="1:3">
      <c s="4" r="A30" t="s">
        <v>59</v>
      </c>
      <c s="6" r="B30" t="n">
        <v>5305</v>
      </c>
      <c s="6" r="C30" t="n">
        <v>5378</v>
      </c>
    </row>
    <row r="31" spans="1:3">
      <c s="4" r="A31" t="s">
        <v>60</v>
      </c>
      <c s="6" r="B31" t="n">
        <v>12948</v>
      </c>
      <c s="6" r="C31" t="n">
        <v>20130</v>
      </c>
    </row>
    <row r="32" spans="1:3">
      <c s="4" r="A32" t="s">
        <v>61</v>
      </c>
      <c s="6" r="B32" t="n">
        <v>76808</v>
      </c>
      <c s="6" r="C32" t="n">
        <v>84063</v>
      </c>
    </row>
    <row r="33" spans="1:3">
      <c s="4" r="A33" t="s">
        <v>62</v>
      </c>
      <c s="7" r="B33" t="n">
        <v>87571</v>
      </c>
      <c s="7" r="C33" t="n">
        <v>96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8</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4</v>
      </c>
      <c s="2" r="B1" t="s">
        <v>1</v>
      </c>
    </row>
    <row r="2" spans="1:2">
      <c s="2" r="B2" t="s">
        <v>28</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7</v>
      </c>
      <c s="2" r="B1" t="s">
        <v>1</v>
      </c>
    </row>
    <row r="2" spans="1:2">
      <c s="2" r="B2" t="s">
        <v>28</v>
      </c>
    </row>
    <row r="3" spans="1:2">
      <c s="3" r="A3" t="s">
        <v>198</v>
      </c>
    </row>
    <row r="4" spans="1:2">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0</v>
      </c>
      <c s="2" r="B1" t="s">
        <v>1</v>
      </c>
    </row>
    <row r="2" spans="1:2">
      <c s="2" r="B2" t="s">
        <v>28</v>
      </c>
    </row>
    <row r="3" spans="1:2">
      <c s="3" r="A3" t="s">
        <v>201</v>
      </c>
    </row>
    <row r="4" spans="1:2">
      <c s="4" r="A4" t="s">
        <v>200</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8</v>
      </c>
    </row>
    <row r="3" spans="1:2">
      <c s="3" r="A3" t="s">
        <v>204</v>
      </c>
    </row>
    <row r="4" spans="1:2">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7</v>
      </c>
      <c s="2" r="B1" t="s">
        <v>1</v>
      </c>
    </row>
    <row r="2" spans="1:2">
      <c s="2" r="B2" t="s">
        <v>28</v>
      </c>
    </row>
    <row r="3" spans="1:2">
      <c s="3" r="A3" t="s">
        <v>208</v>
      </c>
    </row>
    <row r="4" spans="1:2">
      <c s="4" r="A4" t="s">
        <v>207</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0</v>
      </c>
      <c s="2" r="B1" t="s">
        <v>1</v>
      </c>
    </row>
    <row r="2" spans="1:2">
      <c s="2" r="B2" t="s">
        <v>28</v>
      </c>
    </row>
    <row r="3" spans="1:2">
      <c s="3" r="A3" t="s">
        <v>211</v>
      </c>
    </row>
    <row r="4" spans="1:2">
      <c s="4" r="A4" t="s">
        <v>210</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8</v>
      </c>
    </row>
    <row r="3" spans="1:2">
      <c s="3" r="A3" t="s">
        <v>214</v>
      </c>
    </row>
    <row r="4" spans="1:2">
      <c s="4" r="A4" t="s">
        <v>213</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6</v>
      </c>
      <c s="2" r="B1" t="s">
        <v>1</v>
      </c>
    </row>
    <row r="2" spans="1:2">
      <c s="2" r="B2" t="s">
        <v>28</v>
      </c>
    </row>
    <row r="3" spans="1:2">
      <c s="3" r="A3" t="s">
        <v>217</v>
      </c>
    </row>
    <row r="4" spans="1:2">
      <c s="4" r="A4" t="s">
        <v>216</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2"/>
    <col customWidth="1" max="2" min="2" width="80"/>
  </cols>
  <sheetData>
    <row r="1" spans="1:2">
      <c s="1" r="A1" t="s">
        <v>219</v>
      </c>
      <c s="2" r="B1" t="s">
        <v>1</v>
      </c>
    </row>
    <row r="2" spans="1:2">
      <c s="2" r="B2" t="s">
        <v>28</v>
      </c>
    </row>
    <row r="3" spans="1:2">
      <c s="3" r="A3" t="s">
        <v>161</v>
      </c>
    </row>
    <row r="4" spans="1:2">
      <c s="4" r="A4" t="s">
        <v>220</v>
      </c>
      <c s="4" r="B4" t="s">
        <v>221</v>
      </c>
    </row>
    <row r="5" spans="1:2">
      <c s="4" r="A5" t="s">
        <v>179</v>
      </c>
      <c s="4" r="B5" t="s">
        <v>222</v>
      </c>
    </row>
    <row r="6" spans="1:2">
      <c s="4" r="A6" t="s">
        <v>31</v>
      </c>
      <c s="4" r="B6" t="s">
        <v>223</v>
      </c>
    </row>
    <row r="7" spans="1:2">
      <c s="4" r="A7" t="s">
        <v>224</v>
      </c>
      <c s="4" r="B7" t="s">
        <v>225</v>
      </c>
    </row>
    <row r="8" spans="1:2">
      <c s="4" r="A8" t="s">
        <v>226</v>
      </c>
      <c s="4" r="B8" t="s">
        <v>227</v>
      </c>
    </row>
    <row r="9" spans="1:2">
      <c s="4" r="A9" t="s">
        <v>134</v>
      </c>
      <c s="4" r="B9" t="s">
        <v>228</v>
      </c>
    </row>
    <row r="10" spans="1:2">
      <c s="4" r="A10" t="s">
        <v>174</v>
      </c>
      <c s="4" r="B10" t="s">
        <v>229</v>
      </c>
    </row>
    <row r="11" spans="1:2">
      <c s="4" r="A11" t="s">
        <v>230</v>
      </c>
      <c s="4" r="B11" t="s">
        <v>231</v>
      </c>
    </row>
    <row r="12" spans="1:2">
      <c s="4" r="A12" t="s">
        <v>232</v>
      </c>
      <c s="4" r="B12" t="s">
        <v>233</v>
      </c>
    </row>
    <row r="13" spans="1:2">
      <c s="4" r="A13" t="s">
        <v>234</v>
      </c>
      <c s="4" r="B13" t="s">
        <v>235</v>
      </c>
    </row>
    <row r="14" spans="1:2">
      <c s="4" r="A14" t="s">
        <v>236</v>
      </c>
      <c s="4" r="B14" t="s">
        <v>237</v>
      </c>
    </row>
    <row r="15" spans="1:2">
      <c s="4" r="A15" t="s">
        <v>86</v>
      </c>
      <c s="4" r="B15" t="s">
        <v>238</v>
      </c>
    </row>
    <row r="16" spans="1:2">
      <c s="4" r="A16" t="s">
        <v>239</v>
      </c>
      <c s="4" r="B16" t="s">
        <v>240</v>
      </c>
    </row>
    <row r="17" spans="1:2">
      <c s="4" r="A17" t="s">
        <v>241</v>
      </c>
      <c s="4" r="B17" t="s">
        <v>242</v>
      </c>
    </row>
    <row r="18" spans="1:2">
      <c s="4" r="A18" t="s">
        <v>156</v>
      </c>
      <c s="4" r="B18" t="s">
        <v>243</v>
      </c>
    </row>
    <row r="19" spans="1:2">
      <c s="4" r="A19" t="s">
        <v>244</v>
      </c>
      <c s="4" r="B19" t="s">
        <v>245</v>
      </c>
    </row>
    <row r="20" spans="1:2">
      <c s="4" r="A20" t="s">
        <v>246</v>
      </c>
      <c s="4" r="B20" t="s">
        <v>247</v>
      </c>
    </row>
    <row r="21" spans="1:2">
      <c s="4" r="A21" t="s">
        <v>111</v>
      </c>
      <c s="4" r="B21" t="s">
        <v>248</v>
      </c>
    </row>
    <row r="22" spans="1:2">
      <c s="4" r="A22" t="s">
        <v>92</v>
      </c>
      <c s="4" r="B22" t="s">
        <v>249</v>
      </c>
    </row>
    <row r="23" spans="1:2">
      <c s="4" r="A23" t="s">
        <v>250</v>
      </c>
      <c s="4" r="B23" t="s">
        <v>251</v>
      </c>
    </row>
    <row r="24" spans="1:2">
      <c s="4" r="A24" t="s">
        <v>252</v>
      </c>
      <c s="4" r="B24" t="s">
        <v>253</v>
      </c>
    </row>
    <row r="25" spans="1:2">
      <c s="4" r="A25" t="s">
        <v>254</v>
      </c>
      <c s="4" r="B25" t="s">
        <v>255</v>
      </c>
    </row>
    <row r="26" spans="1:2">
      <c s="4" r="A26" t="s">
        <v>256</v>
      </c>
      <c s="4" r="B26" t="s">
        <v>257</v>
      </c>
    </row>
    <row r="27" spans="1:2">
      <c s="4" r="A27" t="s">
        <v>182</v>
      </c>
      <c s="4" r="B27" t="s">
        <v>258</v>
      </c>
    </row>
    <row r="28" spans="1:2">
      <c s="4" r="A28" t="s">
        <v>259</v>
      </c>
      <c s="4" r="B28"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8</v>
      </c>
      <c s="2" r="C1" t="s">
        <v>29</v>
      </c>
    </row>
    <row r="2" spans="1:3">
      <c s="3" r="A2" t="s">
        <v>64</v>
      </c>
    </row>
    <row r="3" spans="1:3">
      <c s="4" r="A3" t="s">
        <v>65</v>
      </c>
      <c s="7" r="B3" t="n">
        <v>881</v>
      </c>
      <c s="7" r="C3" t="n">
        <v>607</v>
      </c>
    </row>
    <row r="4" spans="1:3">
      <c s="4" r="A4" t="s">
        <v>66</v>
      </c>
      <c s="4" r="B4" t="s">
        <v>39</v>
      </c>
      <c s="4" r="C4" t="s">
        <v>39</v>
      </c>
    </row>
    <row r="5" spans="1:3">
      <c s="4" r="A5" t="s">
        <v>67</v>
      </c>
      <c s="6" r="B5" t="n">
        <v>30000000</v>
      </c>
      <c s="6" r="C5" t="n">
        <v>30000000</v>
      </c>
    </row>
    <row r="6" spans="1:3">
      <c s="4" r="A6" t="s">
        <v>68</v>
      </c>
      <c s="6" r="B6" t="n">
        <v>17031810</v>
      </c>
      <c s="6" r="C6" t="n">
        <v>17031810</v>
      </c>
    </row>
    <row r="7" spans="1:3">
      <c s="4" r="A7" t="s">
        <v>69</v>
      </c>
      <c s="6" r="B7" t="n">
        <v>16056239</v>
      </c>
      <c s="6" r="C7" t="n">
        <v>16056239</v>
      </c>
    </row>
    <row r="8" spans="1:3">
      <c s="4" r="A8" t="s">
        <v>70</v>
      </c>
      <c s="6" r="B8" t="n">
        <v>975571</v>
      </c>
      <c s="6" r="C8" t="n">
        <v>9755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261</v>
      </c>
      <c s="2" r="B1" t="s">
        <v>1</v>
      </c>
    </row>
    <row r="2" spans="1:2">
      <c s="2" r="B2" t="s">
        <v>28</v>
      </c>
    </row>
    <row r="3" spans="1:2">
      <c s="3" r="A3" t="s">
        <v>161</v>
      </c>
    </row>
    <row r="4" spans="1:2">
      <c s="4" r="A4" t="s">
        <v>262</v>
      </c>
      <c s="4" r="B4" t="s">
        <v>263</v>
      </c>
    </row>
    <row r="5" spans="1:2">
      <c s="4" r="A5" t="s">
        <v>264</v>
      </c>
      <c s="4" r="B5" t="s">
        <v>265</v>
      </c>
    </row>
    <row r="6" spans="1:2">
      <c s="4" r="A6" t="s">
        <v>266</v>
      </c>
      <c s="4" r="B6" t="s">
        <v>267</v>
      </c>
    </row>
    <row r="7" spans="1:2">
      <c s="4" r="A7" t="s">
        <v>268</v>
      </c>
      <c s="4" r="B7"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69"/>
  </cols>
  <sheetData>
    <row r="1" spans="1:2">
      <c s="1" r="A1" t="s">
        <v>270</v>
      </c>
      <c s="2" r="B1" t="s">
        <v>1</v>
      </c>
    </row>
    <row r="2" spans="1:2">
      <c s="2" r="B2" t="s">
        <v>28</v>
      </c>
    </row>
    <row r="3" spans="1:2">
      <c s="3" r="A3" t="s">
        <v>164</v>
      </c>
    </row>
    <row r="4" spans="1:2">
      <c s="4" r="A4" t="s">
        <v>271</v>
      </c>
      <c s="4" r="B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71"/>
  </cols>
  <sheetData>
    <row r="1" spans="1:2">
      <c s="1" r="A1" t="s">
        <v>273</v>
      </c>
      <c s="2" r="B1" t="s">
        <v>1</v>
      </c>
    </row>
    <row r="2" spans="1:2">
      <c s="2" r="B2" t="s">
        <v>28</v>
      </c>
    </row>
    <row r="3" spans="1:2">
      <c s="3" r="A3" t="s">
        <v>167</v>
      </c>
    </row>
    <row r="4" spans="1:2">
      <c s="4" r="A4" t="s">
        <v>274</v>
      </c>
      <c s="4" r="B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76</v>
      </c>
      <c s="2" r="B1" t="s">
        <v>1</v>
      </c>
    </row>
    <row r="2" spans="1:2">
      <c s="2" r="B2" t="s">
        <v>28</v>
      </c>
    </row>
    <row r="3" spans="1:2">
      <c s="3" r="A3" t="s">
        <v>169</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1</v>
      </c>
      <c s="2" r="B1" t="s">
        <v>1</v>
      </c>
    </row>
    <row r="2" spans="1:2">
      <c s="2" r="B2" t="s">
        <v>28</v>
      </c>
    </row>
    <row r="3" spans="1:2">
      <c s="3" r="A3" t="s">
        <v>172</v>
      </c>
    </row>
    <row r="4" spans="1:2">
      <c s="4" r="A4" t="s">
        <v>282</v>
      </c>
      <c s="4" r="B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4</v>
      </c>
      <c s="2" r="B1" t="s">
        <v>1</v>
      </c>
    </row>
    <row r="2" spans="1:2">
      <c s="2" r="B2" t="s">
        <v>28</v>
      </c>
    </row>
    <row r="3" spans="1:2">
      <c s="3" r="A3" t="s">
        <v>175</v>
      </c>
    </row>
    <row r="4" spans="1:2">
      <c s="4" r="A4" t="s">
        <v>285</v>
      </c>
      <c s="4" r="B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7</v>
      </c>
      <c s="2" r="B1" t="s">
        <v>1</v>
      </c>
    </row>
    <row r="2" spans="1:2">
      <c s="2" r="B2" t="s">
        <v>28</v>
      </c>
    </row>
    <row r="3" spans="1:2">
      <c s="3" r="A3" t="s">
        <v>180</v>
      </c>
    </row>
    <row r="4" spans="1:2">
      <c s="4" r="A4" t="s">
        <v>288</v>
      </c>
      <c s="4" r="B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0</v>
      </c>
      <c s="2" r="B1" t="s">
        <v>1</v>
      </c>
    </row>
    <row r="2" spans="1:2">
      <c s="2" r="B2" t="s">
        <v>28</v>
      </c>
    </row>
    <row r="3" spans="1:2">
      <c s="3" r="A3" t="s">
        <v>183</v>
      </c>
    </row>
    <row r="4" spans="1:2">
      <c s="4" r="A4" t="s">
        <v>291</v>
      </c>
      <c s="4" r="B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3</v>
      </c>
      <c s="2" r="B1" t="s">
        <v>1</v>
      </c>
    </row>
    <row r="2" spans="1:2">
      <c s="2" r="B2" t="s">
        <v>28</v>
      </c>
    </row>
    <row r="3" spans="1:2">
      <c s="3" r="A3" t="s">
        <v>186</v>
      </c>
    </row>
    <row r="4" spans="1:2">
      <c s="4" r="A4" t="s">
        <v>294</v>
      </c>
      <c s="4" r="B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296</v>
      </c>
      <c s="2" r="B1" t="s">
        <v>1</v>
      </c>
    </row>
    <row r="2" spans="1:2">
      <c s="2" r="B2" t="s">
        <v>28</v>
      </c>
    </row>
    <row r="3" spans="1:2">
      <c s="3" r="A3" t="s">
        <v>189</v>
      </c>
    </row>
    <row r="4" spans="1:2">
      <c s="4" r="A4" t="s">
        <v>297</v>
      </c>
      <c s="4" r="B4" t="s">
        <v>298</v>
      </c>
    </row>
    <row r="5" spans="1:2">
      <c s="4" r="A5" t="s">
        <v>299</v>
      </c>
      <c s="4" r="B5" t="s">
        <v>300</v>
      </c>
    </row>
    <row r="6" spans="1:2">
      <c s="4" r="A6" t="s">
        <v>301</v>
      </c>
      <c s="4" r="B6" t="s">
        <v>302</v>
      </c>
    </row>
    <row r="7" spans="1:2">
      <c s="4" r="A7" t="s">
        <v>303</v>
      </c>
      <c s="4" r="B7"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8</v>
      </c>
      <c s="2" r="C2" t="s">
        <v>29</v>
      </c>
      <c s="2" r="D2" t="s">
        <v>72</v>
      </c>
    </row>
    <row r="3" spans="1:4">
      <c s="3" r="A3" t="s">
        <v>73</v>
      </c>
    </row>
    <row r="4" spans="1:4">
      <c s="4" r="A4" t="s">
        <v>74</v>
      </c>
      <c s="7" r="B4" t="n">
        <v>44568</v>
      </c>
      <c s="7" r="C4" t="n">
        <v>38076</v>
      </c>
      <c s="7" r="D4" t="n">
        <v>40932</v>
      </c>
    </row>
    <row r="5" spans="1:4">
      <c s="4" r="A5" t="s">
        <v>75</v>
      </c>
      <c s="6" r="B5" t="n">
        <v>39775</v>
      </c>
      <c s="6" r="C5" t="n">
        <v>33852</v>
      </c>
      <c s="6" r="D5" t="n">
        <v>37295</v>
      </c>
    </row>
    <row r="6" spans="1:4">
      <c s="4" r="A6" t="s">
        <v>76</v>
      </c>
      <c s="6" r="B6" t="n">
        <v>4793</v>
      </c>
      <c s="6" r="C6" t="n">
        <v>4224</v>
      </c>
      <c s="6" r="D6" t="n">
        <v>3637</v>
      </c>
    </row>
    <row r="7" spans="1:4">
      <c s="4" r="A7" t="s">
        <v>77</v>
      </c>
      <c s="6" r="B7" t="n">
        <v>9119</v>
      </c>
      <c s="6" r="C7" t="n">
        <v>9123</v>
      </c>
      <c s="6" r="D7" t="n">
        <v>10257</v>
      </c>
    </row>
    <row r="8" spans="1:4">
      <c s="4" r="A8" t="s">
        <v>78</v>
      </c>
      <c s="6" r="B8" t="n">
        <v>-1021</v>
      </c>
      <c s="6" r="C8" t="n">
        <v>93</v>
      </c>
      <c s="6" r="D8" t="n">
        <v>-214</v>
      </c>
    </row>
    <row r="9" spans="1:4">
      <c s="4" r="A9" t="s">
        <v>79</v>
      </c>
      <c s="6" r="B9" t="n">
        <v>-5347</v>
      </c>
      <c s="6" r="C9" t="n">
        <v>-4806</v>
      </c>
      <c s="6" r="D9" t="n">
        <v>-6834</v>
      </c>
    </row>
    <row r="10" spans="1:4">
      <c s="4" r="A10" t="s">
        <v>80</v>
      </c>
      <c s="6" r="B10" t="n">
        <v>571</v>
      </c>
      <c s="6" r="C10" t="n">
        <v>2553</v>
      </c>
      <c s="6" r="D10" t="n">
        <v>379</v>
      </c>
    </row>
    <row r="11" spans="1:4">
      <c s="4" r="A11" t="s">
        <v>81</v>
      </c>
      <c s="6" r="B11" t="n">
        <v>-4776</v>
      </c>
      <c s="6" r="C11" t="n">
        <v>-2253</v>
      </c>
      <c s="6" r="D11" t="n">
        <v>-6455</v>
      </c>
    </row>
    <row r="12" spans="1:4">
      <c s="4" r="A12" t="s">
        <v>82</v>
      </c>
      <c s="6" r="B12" t="n">
        <v>158</v>
      </c>
      <c s="6" r="C12" t="n">
        <v>207</v>
      </c>
      <c s="6" r="D12" t="n">
        <v>624</v>
      </c>
    </row>
    <row r="13" spans="1:4">
      <c s="4" r="A13" t="s">
        <v>83</v>
      </c>
      <c s="6" r="B13" t="n">
        <v>-4934</v>
      </c>
      <c s="6" r="C13" t="n">
        <v>-2460</v>
      </c>
      <c s="6" r="D13" t="n">
        <v>-7079</v>
      </c>
    </row>
    <row r="14" spans="1:4">
      <c s="4" r="A14" t="s">
        <v>84</v>
      </c>
      <c s="4" r="B14" t="s">
        <v>39</v>
      </c>
      <c s="6" r="C14" t="n">
        <v>-348</v>
      </c>
      <c s="6" r="D14" t="n">
        <v>-411</v>
      </c>
    </row>
    <row r="15" spans="1:4">
      <c s="4" r="A15" t="s">
        <v>85</v>
      </c>
      <c s="6" r="B15" t="n">
        <v>-4934</v>
      </c>
      <c s="6" r="C15" t="n">
        <v>-2808</v>
      </c>
      <c s="6" r="D15" t="n">
        <v>-7490</v>
      </c>
    </row>
    <row r="16" spans="1:4">
      <c s="3" r="A16" t="s">
        <v>86</v>
      </c>
    </row>
    <row r="17" spans="1:4">
      <c s="4" r="A17" t="s">
        <v>87</v>
      </c>
      <c s="6" r="B17" t="n">
        <v>-73</v>
      </c>
      <c s="6" r="C17" t="n">
        <v>33</v>
      </c>
      <c s="6" r="D17" t="n">
        <v>57</v>
      </c>
    </row>
    <row r="18" spans="1:4">
      <c s="4" r="A18" t="s">
        <v>88</v>
      </c>
      <c s="7" r="B18" t="n">
        <v>-5007</v>
      </c>
      <c s="7" r="C18" t="n">
        <v>-2775</v>
      </c>
      <c s="7" r="D18" t="n">
        <v>-7433</v>
      </c>
    </row>
    <row r="19" spans="1:4">
      <c s="3" r="A19" t="s">
        <v>89</v>
      </c>
    </row>
    <row r="20" spans="1:4">
      <c s="4" r="A20" t="s">
        <v>90</v>
      </c>
      <c s="8" r="B20" t="n">
        <v>-0.31</v>
      </c>
      <c s="8" r="C20" t="n">
        <v>-0.15</v>
      </c>
      <c s="8" r="D20" t="n">
        <v>-0.43</v>
      </c>
    </row>
    <row r="21" spans="1:4">
      <c s="4" r="A21" t="s">
        <v>91</v>
      </c>
      <c s="4" r="B21" t="s">
        <v>39</v>
      </c>
      <c s="9" r="C21" t="n">
        <v>-0.02</v>
      </c>
      <c s="9" r="D21" t="n">
        <v>-0.03</v>
      </c>
    </row>
    <row r="22" spans="1:4">
      <c s="4" r="A22" t="s">
        <v>92</v>
      </c>
      <c s="8" r="B22" t="n">
        <v>-0.31</v>
      </c>
      <c s="8" r="C22" t="n">
        <v>-0.17</v>
      </c>
      <c s="8" r="D22" t="n">
        <v>-0.46</v>
      </c>
    </row>
    <row r="23" spans="1:4">
      <c s="4" r="A23" t="s">
        <v>93</v>
      </c>
      <c s="6" r="B23" t="n">
        <v>16056</v>
      </c>
      <c s="6" r="C23" t="n">
        <v>16056</v>
      </c>
      <c s="6" r="D23" t="n">
        <v>16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75"/>
  </cols>
  <sheetData>
    <row r="1" spans="1:2">
      <c s="1" r="A1" t="s">
        <v>305</v>
      </c>
      <c s="2" r="B1" t="s">
        <v>1</v>
      </c>
    </row>
    <row r="2" spans="1:2">
      <c s="2" r="B2" t="s">
        <v>28</v>
      </c>
    </row>
    <row r="3" spans="1:2">
      <c s="3" r="A3" t="s">
        <v>192</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310</v>
      </c>
      <c s="2" r="B1" t="s">
        <v>1</v>
      </c>
    </row>
    <row r="2" spans="1:2">
      <c s="2" r="B2" t="s">
        <v>28</v>
      </c>
    </row>
    <row r="3" spans="1:2">
      <c s="3" r="A3" t="s">
        <v>198</v>
      </c>
    </row>
    <row r="4" spans="1:2">
      <c s="4" r="A4" t="s">
        <v>311</v>
      </c>
      <c s="4" r="B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13</v>
      </c>
      <c s="2" r="B1" t="s">
        <v>1</v>
      </c>
    </row>
    <row r="2" spans="1:2">
      <c s="2" r="B2" t="s">
        <v>28</v>
      </c>
    </row>
    <row r="3" spans="1:2">
      <c s="3" r="A3" t="s">
        <v>204</v>
      </c>
    </row>
    <row r="4" spans="1:2">
      <c s="4" r="A4" t="s">
        <v>314</v>
      </c>
      <c s="4" r="B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6</v>
      </c>
      <c s="2" r="B1" t="s">
        <v>1</v>
      </c>
    </row>
    <row r="2" spans="1:2">
      <c s="2" r="B2" t="s">
        <v>28</v>
      </c>
    </row>
    <row r="3" spans="1:2">
      <c s="3" r="A3" t="s">
        <v>208</v>
      </c>
    </row>
    <row r="4" spans="1:2">
      <c s="4" r="A4" t="s">
        <v>317</v>
      </c>
      <c s="4" r="B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319</v>
      </c>
      <c s="2" r="B1" t="s">
        <v>1</v>
      </c>
    </row>
    <row r="2" spans="1:2">
      <c s="2" r="B2" t="s">
        <v>28</v>
      </c>
    </row>
    <row r="3" spans="1:2">
      <c s="3" r="A3" t="s">
        <v>214</v>
      </c>
    </row>
    <row r="4" spans="1:2">
      <c s="4" r="A4" t="s">
        <v>320</v>
      </c>
      <c s="4" r="B4" t="s">
        <v>321</v>
      </c>
    </row>
    <row r="5" spans="1:2">
      <c s="4" r="A5" t="s">
        <v>322</v>
      </c>
      <c s="4" r="B5" t="s">
        <v>323</v>
      </c>
    </row>
    <row r="6" spans="1:2">
      <c s="4" r="A6" t="s">
        <v>324</v>
      </c>
      <c s="4" r="B6" t="s">
        <v>325</v>
      </c>
    </row>
    <row r="7" spans="1:2">
      <c s="4" r="A7" t="s">
        <v>326</v>
      </c>
      <c s="4" r="B7" t="s">
        <v>327</v>
      </c>
    </row>
    <row r="8" spans="1:2">
      <c s="4" r="A8" t="s">
        <v>328</v>
      </c>
      <c s="4" r="B8"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30</v>
      </c>
      <c s="2" r="B1" t="s">
        <v>1</v>
      </c>
    </row>
    <row r="2" spans="1:2">
      <c s="2" r="B2" t="s">
        <v>28</v>
      </c>
    </row>
    <row r="3" spans="1:2">
      <c s="3" r="A3" t="s">
        <v>217</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37</v>
      </c>
      <c s="2" r="B1" t="s">
        <v>1</v>
      </c>
    </row>
    <row r="2" spans="1:4">
      <c s="2" r="B2" t="s">
        <v>338</v>
      </c>
      <c s="2" r="C2" t="s">
        <v>339</v>
      </c>
      <c s="2" r="D2" t="s">
        <v>340</v>
      </c>
    </row>
    <row r="3" spans="1:4">
      <c s="4" r="A3" t="s">
        <v>341</v>
      </c>
      <c s="4" r="B3" t="s">
        <v>39</v>
      </c>
      <c s="4" r="C3" t="s">
        <v>39</v>
      </c>
      <c s="7" r="D3" t="n">
        <v>392</v>
      </c>
    </row>
    <row r="4" spans="1:4">
      <c s="4" r="A4" t="s">
        <v>234</v>
      </c>
      <c s="4" r="B4" t="s">
        <v>39</v>
      </c>
      <c s="4" r="C4" t="s">
        <v>39</v>
      </c>
      <c s="6" r="D4" t="n">
        <v>490</v>
      </c>
    </row>
    <row r="5" spans="1:4">
      <c s="4" r="A5" t="s">
        <v>241</v>
      </c>
      <c s="6" r="B5" t="n">
        <v>458</v>
      </c>
      <c s="6" r="C5" t="n">
        <v>514</v>
      </c>
      <c s="6" r="D5" t="n">
        <v>650</v>
      </c>
    </row>
    <row r="6" spans="1:4">
      <c s="4" r="A6" t="s">
        <v>342</v>
      </c>
      <c s="7" r="B6" t="n">
        <v>-559</v>
      </c>
      <c s="7" r="C6" t="n">
        <v>-205</v>
      </c>
      <c s="7" r="D6" t="n">
        <v>40</v>
      </c>
    </row>
    <row r="7" spans="1:4">
      <c s="4" r="A7" t="s">
        <v>343</v>
      </c>
    </row>
    <row r="8" spans="1:4">
      <c s="4" r="A8" t="s">
        <v>344</v>
      </c>
      <c s="11" r="B8" t="n">
        <v>7.7904</v>
      </c>
      <c s="11" r="C8" t="n">
        <v>7.7524</v>
      </c>
      <c s="11" r="D8" t="n">
        <v>7.7558</v>
      </c>
    </row>
    <row r="9" spans="1:4">
      <c s="4" r="A9" t="s">
        <v>345</v>
      </c>
    </row>
    <row r="10" spans="1:4">
      <c s="4" r="A10" t="s">
        <v>344</v>
      </c>
      <c s="11" r="B10" t="n">
        <v>6.5698</v>
      </c>
      <c s="11" r="C10" t="n">
        <v>6.2456</v>
      </c>
      <c s="12" r="D10" t="n">
        <v>6.1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346</v>
      </c>
      <c s="2" r="B1" t="s">
        <v>1</v>
      </c>
    </row>
    <row r="2" spans="1:2">
      <c s="2" r="B2" t="s">
        <v>28</v>
      </c>
    </row>
    <row r="3" spans="1:2">
      <c s="4" r="A3" t="s">
        <v>347</v>
      </c>
    </row>
    <row r="4" spans="1:2">
      <c s="3" r="A4" t="s">
        <v>348</v>
      </c>
    </row>
    <row r="5" spans="1:2">
      <c s="4" r="A5" t="s">
        <v>349</v>
      </c>
      <c s="4" r="B5" t="s">
        <v>350</v>
      </c>
    </row>
    <row r="6" spans="1:2">
      <c s="4" r="A6" t="s">
        <v>351</v>
      </c>
    </row>
    <row r="7" spans="1:2">
      <c s="3" r="A7" t="s">
        <v>348</v>
      </c>
    </row>
    <row r="8" spans="1:2">
      <c s="4" r="A8" t="s">
        <v>349</v>
      </c>
      <c s="4" r="B8" t="s">
        <v>352</v>
      </c>
    </row>
    <row r="9" spans="1:2">
      <c s="4" r="A9" t="s">
        <v>353</v>
      </c>
    </row>
    <row r="10" spans="1:2">
      <c s="3" r="A10" t="s">
        <v>348</v>
      </c>
    </row>
    <row r="11" spans="1:2">
      <c s="4" r="A11" t="s">
        <v>349</v>
      </c>
      <c s="4" r="B11" t="s">
        <v>354</v>
      </c>
    </row>
    <row r="12" spans="1:2">
      <c s="4" r="A12" t="s">
        <v>355</v>
      </c>
    </row>
    <row r="13" spans="1:2">
      <c s="3" r="A13" t="s">
        <v>348</v>
      </c>
    </row>
    <row r="14" spans="1:2">
      <c s="4" r="A14" t="s">
        <v>349</v>
      </c>
      <c s="4" r="B14" t="s">
        <v>350</v>
      </c>
    </row>
    <row r="15" spans="1:2">
      <c s="4" r="A15" t="s">
        <v>356</v>
      </c>
    </row>
    <row r="16" spans="1:2">
      <c s="3" r="A16" t="s">
        <v>348</v>
      </c>
    </row>
    <row r="17" spans="1:2">
      <c s="4" r="A17" t="s">
        <v>349</v>
      </c>
      <c s="4" r="B17" t="s">
        <v>357</v>
      </c>
    </row>
    <row r="18" spans="1:2">
      <c s="4" r="A18" t="s">
        <v>358</v>
      </c>
    </row>
    <row r="19" spans="1:2">
      <c s="3" r="A19" t="s">
        <v>348</v>
      </c>
    </row>
    <row r="20" spans="1:2">
      <c s="4" r="A20" t="s">
        <v>349</v>
      </c>
      <c s="4" r="B20" t="s">
        <v>359</v>
      </c>
    </row>
    <row r="21" spans="1:2">
      <c s="4" r="A21" t="s">
        <v>360</v>
      </c>
    </row>
    <row r="22" spans="1:2">
      <c s="3" r="A22" t="s">
        <v>348</v>
      </c>
    </row>
    <row r="23" spans="1:2">
      <c s="4" r="A23" t="s">
        <v>349</v>
      </c>
      <c s="4" r="B23" t="s">
        <v>361</v>
      </c>
    </row>
    <row r="24" spans="1:2">
      <c s="4" r="A24" t="s">
        <v>362</v>
      </c>
    </row>
    <row r="25" spans="1:2">
      <c s="3" r="A25" t="s">
        <v>348</v>
      </c>
    </row>
    <row r="26" spans="1:2">
      <c s="4" r="A26" t="s">
        <v>349</v>
      </c>
      <c s="4" r="B26" t="s">
        <v>350</v>
      </c>
    </row>
    <row r="27" spans="1:2">
      <c s="4" r="A27" t="s">
        <v>363</v>
      </c>
    </row>
    <row r="28" spans="1:2">
      <c s="3" r="A28" t="s">
        <v>348</v>
      </c>
    </row>
    <row r="29" spans="1:2">
      <c s="4" r="A29" t="s">
        <v>349</v>
      </c>
      <c s="4" r="B29" t="s">
        <v>364</v>
      </c>
    </row>
    <row r="30" spans="1:2">
      <c s="4" r="A30" t="s">
        <v>365</v>
      </c>
    </row>
    <row r="31" spans="1:2">
      <c s="3" r="A31" t="s">
        <v>348</v>
      </c>
    </row>
    <row r="32" spans="1:2">
      <c s="4" r="A32" t="s">
        <v>349</v>
      </c>
      <c s="4" r="B32"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6</v>
      </c>
      <c s="2" r="B1" t="s">
        <v>1</v>
      </c>
    </row>
    <row r="2" spans="1:4">
      <c s="2" r="B2" t="s">
        <v>28</v>
      </c>
      <c s="2" r="C2" t="s">
        <v>29</v>
      </c>
      <c s="2" r="D2" t="s">
        <v>72</v>
      </c>
    </row>
    <row r="3" spans="1:4">
      <c s="3" r="A3" t="s">
        <v>239</v>
      </c>
    </row>
    <row r="4" spans="1:4">
      <c s="4" r="A4" t="s">
        <v>367</v>
      </c>
      <c s="7" r="B4" t="n">
        <v>607</v>
      </c>
      <c s="7" r="C4" t="n">
        <v>534</v>
      </c>
      <c s="7" r="D4" t="n">
        <v>574</v>
      </c>
    </row>
    <row r="5" spans="1:4">
      <c s="4" r="A5" t="s">
        <v>368</v>
      </c>
      <c s="6" r="B5" t="n">
        <v>376</v>
      </c>
      <c s="6" r="C5" t="n">
        <v>216</v>
      </c>
      <c s="6" r="D5" t="n">
        <v>34</v>
      </c>
    </row>
    <row r="6" spans="1:4">
      <c s="4" r="A6" t="s">
        <v>369</v>
      </c>
      <c s="6" r="B6" t="n">
        <v>-102</v>
      </c>
      <c s="6" r="C6" t="n">
        <v>-143</v>
      </c>
      <c s="6" r="D6" t="n">
        <v>-53</v>
      </c>
    </row>
    <row r="7" spans="1:4">
      <c s="4" r="A7" t="s">
        <v>370</v>
      </c>
      <c s="4" r="B7" t="s">
        <v>39</v>
      </c>
      <c s="4" r="C7" t="s">
        <v>39</v>
      </c>
      <c s="6" r="D7" t="n">
        <v>-21</v>
      </c>
    </row>
    <row r="8" spans="1:4">
      <c s="4" r="A8" t="s">
        <v>371</v>
      </c>
      <c s="4" r="B8" t="s">
        <v>39</v>
      </c>
      <c s="4" r="C8" t="s">
        <v>39</v>
      </c>
      <c s="4" r="D8" t="s">
        <v>39</v>
      </c>
    </row>
    <row r="9" spans="1:4">
      <c s="4" r="A9" t="s">
        <v>372</v>
      </c>
      <c s="7" r="B9" t="n">
        <v>881</v>
      </c>
      <c s="7" r="C9" t="n">
        <v>607</v>
      </c>
      <c s="7" r="D9" t="n">
        <v>5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3</v>
      </c>
      <c s="2" r="B1" t="s">
        <v>1</v>
      </c>
    </row>
    <row r="2" spans="1:4">
      <c s="2" r="B2" t="s">
        <v>28</v>
      </c>
      <c s="2" r="C2" t="s">
        <v>29</v>
      </c>
      <c s="2" r="D2" t="s">
        <v>72</v>
      </c>
    </row>
    <row r="3" spans="1:4">
      <c s="3" r="A3" t="s">
        <v>161</v>
      </c>
    </row>
    <row r="4" spans="1:4">
      <c s="4" r="A4" t="s">
        <v>374</v>
      </c>
      <c s="4" r="B4" t="s">
        <v>39</v>
      </c>
      <c s="7" r="C4" t="n">
        <v>199</v>
      </c>
      <c s="4" r="D4" t="s">
        <v>39</v>
      </c>
    </row>
    <row r="5" spans="1:4">
      <c s="4" r="A5" t="s">
        <v>375</v>
      </c>
      <c s="4" r="C5" t="s">
        <v>376</v>
      </c>
      <c s="4" r="D5" t="s">
        <v>39</v>
      </c>
    </row>
    <row r="6" spans="1:4">
      <c s="4" r="A6" t="s">
        <v>377</v>
      </c>
      <c s="4" r="C6" t="s">
        <v>378</v>
      </c>
      <c s="4" r="D6" t="s">
        <v>39</v>
      </c>
    </row>
    <row r="7" spans="1:4">
      <c s="4" r="A7" t="s">
        <v>379</v>
      </c>
      <c s="4" r="C7" t="s">
        <v>380</v>
      </c>
      <c s="4" r="D7" t="s">
        <v>39</v>
      </c>
    </row>
    <row r="8" spans="1:4">
      <c s="4" r="A8" t="s">
        <v>381</v>
      </c>
      <c s="4" r="C8" t="s">
        <v>382</v>
      </c>
      <c s="4" r="D8" t="s">
        <v>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55"/>
    <col customWidth="1" max="6" min="6" width="27"/>
    <col customWidth="1" max="7" min="7" width="11"/>
  </cols>
  <sheetData>
    <row r="1" spans="1:7">
      <c s="1" r="A1" t="s">
        <v>94</v>
      </c>
      <c s="2" r="B1" t="s">
        <v>95</v>
      </c>
      <c s="2" r="C1" t="s">
        <v>96</v>
      </c>
      <c s="2" r="D1" t="s">
        <v>97</v>
      </c>
      <c s="2" r="E1" t="s">
        <v>98</v>
      </c>
      <c s="2" r="F1" t="s">
        <v>99</v>
      </c>
      <c s="2" r="G1" t="s">
        <v>100</v>
      </c>
    </row>
    <row r="2" spans="1:7">
      <c s="4" r="A2" t="s">
        <v>101</v>
      </c>
      <c s="7" r="B2" t="n">
        <v>52443</v>
      </c>
      <c s="7" r="C2" t="n">
        <v>-1102</v>
      </c>
      <c s="7" r="D2" t="n">
        <v>7933</v>
      </c>
      <c s="7" r="E2" t="n">
        <v>5288</v>
      </c>
      <c s="7" r="F2" t="n">
        <v>37014</v>
      </c>
      <c s="7" r="G2" t="n">
        <v>101576</v>
      </c>
    </row>
    <row r="3" spans="1:7">
      <c s="4" r="A3" t="s">
        <v>102</v>
      </c>
      <c s="6" r="B3" t="n">
        <v>16801810</v>
      </c>
      <c s="6" r="C3" t="n">
        <v>-414162</v>
      </c>
    </row>
    <row r="4" spans="1:7">
      <c s="4" r="A4" t="s">
        <v>87</v>
      </c>
      <c s="4" r="B4" t="s">
        <v>39</v>
      </c>
      <c s="4" r="C4" t="s">
        <v>39</v>
      </c>
      <c s="4" r="D4" t="s">
        <v>39</v>
      </c>
      <c s="6" r="E4" t="n">
        <v>57</v>
      </c>
      <c s="6" r="G4" t="n">
        <v>57</v>
      </c>
    </row>
    <row r="5" spans="1:7">
      <c s="4" r="A5" t="s">
        <v>103</v>
      </c>
      <c s="7" r="B5" t="n">
        <v>620</v>
      </c>
      <c s="4" r="C5" t="s">
        <v>39</v>
      </c>
      <c s="6" r="D5" t="n">
        <v>-127</v>
      </c>
      <c s="4" r="E5" t="s">
        <v>39</v>
      </c>
      <c s="7" r="G5" t="n">
        <v>493</v>
      </c>
    </row>
    <row r="6" spans="1:7">
      <c s="4" r="A6" t="s">
        <v>104</v>
      </c>
      <c s="6" r="B6" t="n">
        <v>230000</v>
      </c>
      <c s="4" r="C6" t="s">
        <v>39</v>
      </c>
      <c s="4" r="G6" t="s">
        <v>39</v>
      </c>
    </row>
    <row r="7" spans="1:7">
      <c s="4" r="A7" t="s">
        <v>105</v>
      </c>
      <c s="4" r="B7" t="s">
        <v>39</v>
      </c>
      <c s="7" r="C7" t="n">
        <v>-1411</v>
      </c>
      <c s="4" r="D7" t="s">
        <v>39</v>
      </c>
      <c s="4" r="E7" t="s">
        <v>39</v>
      </c>
      <c s="7" r="G7" t="n">
        <v>-1411</v>
      </c>
    </row>
    <row r="8" spans="1:7">
      <c s="4" r="A8" t="s">
        <v>106</v>
      </c>
      <c s="4" r="B8" t="s">
        <v>39</v>
      </c>
      <c s="6" r="C8" t="n">
        <v>-561409</v>
      </c>
      <c s="6" r="G8" t="n">
        <v>-561409</v>
      </c>
    </row>
    <row r="9" spans="1:7">
      <c s="4" r="A9" t="s">
        <v>107</v>
      </c>
      <c s="4" r="B9" t="s">
        <v>39</v>
      </c>
      <c s="4" r="C9" t="s">
        <v>39</v>
      </c>
      <c s="4" r="D9" t="s">
        <v>39</v>
      </c>
      <c s="4" r="E9" t="s">
        <v>39</v>
      </c>
      <c s="6" r="F9" t="n">
        <v>-7490</v>
      </c>
      <c s="7" r="G9" t="n">
        <v>-7490</v>
      </c>
    </row>
    <row r="10" spans="1:7">
      <c s="4" r="A10" t="s">
        <v>108</v>
      </c>
      <c s="4" r="B10" t="s">
        <v>39</v>
      </c>
      <c s="4" r="C10" t="s">
        <v>39</v>
      </c>
      <c s="4" r="D10" t="s">
        <v>39</v>
      </c>
      <c s="4" r="E10" t="s">
        <v>39</v>
      </c>
      <c s="6" r="F10" t="n">
        <v>-3615</v>
      </c>
      <c s="6" r="G10" t="n">
        <v>-3615</v>
      </c>
    </row>
    <row r="11" spans="1:7">
      <c s="4" r="A11" t="s">
        <v>109</v>
      </c>
      <c s="7" r="B11" t="n">
        <v>53063</v>
      </c>
      <c s="7" r="C11" t="n">
        <v>-2513</v>
      </c>
      <c s="6" r="D11" t="n">
        <v>7806</v>
      </c>
      <c s="6" r="E11" t="n">
        <v>5345</v>
      </c>
      <c s="6" r="F11" t="n">
        <v>25909</v>
      </c>
      <c s="6" r="G11" t="n">
        <v>89610</v>
      </c>
    </row>
    <row r="12" spans="1:7">
      <c s="4" r="A12" t="s">
        <v>110</v>
      </c>
      <c s="6" r="B12" t="n">
        <v>17031810</v>
      </c>
      <c s="6" r="C12" t="n">
        <v>-975571</v>
      </c>
    </row>
    <row r="13" spans="1:7">
      <c s="4" r="A13" t="s">
        <v>87</v>
      </c>
      <c s="4" r="B13" t="s">
        <v>39</v>
      </c>
      <c s="4" r="C13" t="s">
        <v>39</v>
      </c>
      <c s="4" r="D13" t="s">
        <v>39</v>
      </c>
      <c s="6" r="E13" t="n">
        <v>33</v>
      </c>
      <c s="4" r="F13" t="s">
        <v>39</v>
      </c>
      <c s="6" r="G13" t="n">
        <v>33</v>
      </c>
    </row>
    <row r="14" spans="1:7">
      <c s="4" r="A14" t="s">
        <v>111</v>
      </c>
      <c s="4" r="B14" t="s">
        <v>39</v>
      </c>
      <c s="4" r="C14" t="s">
        <v>39</v>
      </c>
      <c s="6" r="D14" t="n">
        <v>199</v>
      </c>
      <c s="4" r="E14" t="s">
        <v>39</v>
      </c>
      <c s="4" r="F14" t="s">
        <v>39</v>
      </c>
      <c s="7" r="G14" t="n">
        <v>199</v>
      </c>
    </row>
    <row r="15" spans="1:7">
      <c s="4" r="A15" t="s">
        <v>104</v>
      </c>
      <c s="4" r="G15" t="s">
        <v>39</v>
      </c>
    </row>
    <row r="16" spans="1:7">
      <c s="4" r="A16" t="s">
        <v>107</v>
      </c>
      <c s="4" r="B16" t="s">
        <v>39</v>
      </c>
      <c s="4" r="C16" t="s">
        <v>39</v>
      </c>
      <c s="4" r="D16" t="s">
        <v>39</v>
      </c>
      <c s="4" r="E16" t="s">
        <v>39</v>
      </c>
      <c s="6" r="F16" t="n">
        <v>-2808</v>
      </c>
      <c s="7" r="G16" t="n">
        <v>-2808</v>
      </c>
    </row>
    <row r="17" spans="1:7">
      <c s="4" r="A17" t="s">
        <v>108</v>
      </c>
      <c s="4" r="B17" t="s">
        <v>39</v>
      </c>
      <c s="4" r="C17" t="s">
        <v>39</v>
      </c>
      <c s="4" r="D17" t="s">
        <v>39</v>
      </c>
      <c s="4" r="E17" t="s">
        <v>39</v>
      </c>
      <c s="6" r="F17" t="n">
        <v>-2971</v>
      </c>
      <c s="6" r="G17" t="n">
        <v>-2971</v>
      </c>
    </row>
    <row r="18" spans="1:7">
      <c s="4" r="A18" t="s">
        <v>112</v>
      </c>
      <c s="7" r="B18" t="n">
        <v>53063</v>
      </c>
      <c s="7" r="C18" t="n">
        <v>-2513</v>
      </c>
      <c s="6" r="D18" t="n">
        <v>8005</v>
      </c>
      <c s="6" r="E18" t="n">
        <v>5378</v>
      </c>
      <c s="6" r="F18" t="n">
        <v>20130</v>
      </c>
      <c s="6" r="G18" t="n">
        <v>84063</v>
      </c>
    </row>
    <row r="19" spans="1:7">
      <c s="4" r="A19" t="s">
        <v>113</v>
      </c>
      <c s="6" r="B19" t="n">
        <v>17031810</v>
      </c>
      <c s="6" r="C19" t="n">
        <v>-975571</v>
      </c>
    </row>
    <row r="20" spans="1:7">
      <c s="4" r="A20" t="s">
        <v>87</v>
      </c>
      <c s="4" r="B20" t="s">
        <v>39</v>
      </c>
      <c s="4" r="C20" t="s">
        <v>39</v>
      </c>
      <c s="4" r="D20" t="s">
        <v>39</v>
      </c>
      <c s="6" r="E20" t="n">
        <v>-73</v>
      </c>
      <c s="4" r="F20" t="s">
        <v>39</v>
      </c>
      <c s="7" r="G20" t="n">
        <v>-73</v>
      </c>
    </row>
    <row r="21" spans="1:7">
      <c s="4" r="A21" t="s">
        <v>104</v>
      </c>
      <c s="4" r="G21" t="s">
        <v>39</v>
      </c>
    </row>
    <row r="22" spans="1:7">
      <c s="4" r="A22" t="s">
        <v>107</v>
      </c>
      <c s="4" r="B22" t="s">
        <v>39</v>
      </c>
      <c s="4" r="C22" t="s">
        <v>39</v>
      </c>
      <c s="4" r="D22" t="s">
        <v>39</v>
      </c>
      <c s="4" r="E22" t="s">
        <v>39</v>
      </c>
      <c s="6" r="F22" t="n">
        <v>-4934</v>
      </c>
      <c s="7" r="G22" t="n">
        <v>-4934</v>
      </c>
    </row>
    <row r="23" spans="1:7">
      <c s="4" r="A23" t="s">
        <v>108</v>
      </c>
      <c s="4" r="B23" t="s">
        <v>39</v>
      </c>
      <c s="4" r="C23" t="s">
        <v>39</v>
      </c>
      <c s="4" r="D23" t="s">
        <v>39</v>
      </c>
      <c s="4" r="E23" t="s">
        <v>39</v>
      </c>
      <c s="6" r="F23" t="n">
        <v>-2248</v>
      </c>
      <c s="6" r="G23" t="n">
        <v>-2248</v>
      </c>
    </row>
    <row r="24" spans="1:7">
      <c s="4" r="A24" t="s">
        <v>114</v>
      </c>
      <c s="7" r="B24" t="n">
        <v>53063</v>
      </c>
      <c s="7" r="C24" t="n">
        <v>-2513</v>
      </c>
      <c s="7" r="D24" t="n">
        <v>8005</v>
      </c>
      <c s="7" r="E24" t="n">
        <v>5305</v>
      </c>
      <c s="7" r="F24" t="n">
        <v>12948</v>
      </c>
      <c s="7" r="G24" t="n">
        <v>76808</v>
      </c>
    </row>
    <row r="25" spans="1:7">
      <c s="4" r="A25" t="s">
        <v>115</v>
      </c>
      <c s="6" r="B25" t="n">
        <v>17031810</v>
      </c>
      <c s="6" r="C25" t="n">
        <v>-9755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8</v>
      </c>
      <c s="2" r="C2" t="s">
        <v>29</v>
      </c>
      <c s="2" r="D2" t="s">
        <v>72</v>
      </c>
    </row>
    <row r="3" spans="1:4">
      <c s="3" r="A3" t="s">
        <v>161</v>
      </c>
    </row>
    <row r="4" spans="1:4">
      <c s="4" r="A4" t="s">
        <v>384</v>
      </c>
      <c s="7" r="B4" t="n">
        <v>-4934</v>
      </c>
      <c s="7" r="C4" t="n">
        <v>-2460</v>
      </c>
      <c s="7" r="D4" t="n">
        <v>-7079</v>
      </c>
    </row>
    <row r="5" spans="1:4">
      <c s="4" r="A5" t="s">
        <v>385</v>
      </c>
      <c s="4" r="B5" t="s">
        <v>39</v>
      </c>
      <c s="6" r="C5" t="n">
        <v>-348</v>
      </c>
      <c s="6" r="D5" t="n">
        <v>-411</v>
      </c>
    </row>
    <row r="6" spans="1:4">
      <c s="4" r="A6" t="s">
        <v>85</v>
      </c>
      <c s="7" r="B6" t="n">
        <v>-4934</v>
      </c>
      <c s="7" r="C6" t="n">
        <v>-2808</v>
      </c>
      <c s="7" r="D6" t="n">
        <v>-7490</v>
      </c>
    </row>
    <row r="7" spans="1:4">
      <c s="4" r="A7" t="s">
        <v>386</v>
      </c>
      <c s="6" r="B7" t="n">
        <v>16056000</v>
      </c>
      <c s="6" r="C7" t="n">
        <v>16056000</v>
      </c>
      <c s="6" r="D7" t="n">
        <v>16186000</v>
      </c>
    </row>
    <row r="8" spans="1:4">
      <c s="3" r="A8" t="s">
        <v>386</v>
      </c>
    </row>
    <row r="9" spans="1:4">
      <c s="4" r="A9" t="s">
        <v>387</v>
      </c>
      <c s="8" r="B9" t="n">
        <v>-0.31</v>
      </c>
      <c s="8" r="C9" t="n">
        <v>-0.15</v>
      </c>
      <c s="8" r="D9" t="n">
        <v>-0.43</v>
      </c>
    </row>
    <row r="10" spans="1:4">
      <c s="4" r="A10" t="s">
        <v>91</v>
      </c>
      <c s="4" r="B10" t="s">
        <v>39</v>
      </c>
      <c s="9" r="C10" t="n">
        <v>-0.02</v>
      </c>
      <c s="9" r="D10" t="n">
        <v>-0.03</v>
      </c>
    </row>
    <row r="11" spans="1:4">
      <c s="4" r="A11" t="s">
        <v>388</v>
      </c>
      <c s="8" r="B11" t="n">
        <v>-0.31</v>
      </c>
      <c s="8" r="C11" t="n">
        <v>-0.17</v>
      </c>
      <c s="8" r="D11" t="n">
        <v>-0.46</v>
      </c>
    </row>
    <row r="12" spans="1:4">
      <c s="4" r="A12" t="s">
        <v>389</v>
      </c>
      <c s="4" r="B12" t="s">
        <v>39</v>
      </c>
      <c s="4" r="C12" t="s">
        <v>39</v>
      </c>
      <c s="4" r="D12" t="s">
        <v>39</v>
      </c>
    </row>
    <row r="13" spans="1:4">
      <c s="4" r="A13" t="s">
        <v>390</v>
      </c>
      <c s="6" r="B13" t="n">
        <v>16056000</v>
      </c>
      <c s="6" r="C13" t="n">
        <v>16056000</v>
      </c>
      <c s="6" r="D13" t="n">
        <v>16186000</v>
      </c>
    </row>
    <row r="14" spans="1:4">
      <c s="3" r="A14" t="s">
        <v>391</v>
      </c>
    </row>
    <row r="15" spans="1:4">
      <c s="4" r="A15" t="s">
        <v>387</v>
      </c>
      <c s="8" r="B15" t="n">
        <v>-0.31</v>
      </c>
      <c s="8" r="C15" t="n">
        <v>-0.15</v>
      </c>
      <c s="8" r="D15" t="n">
        <v>-0.43</v>
      </c>
    </row>
    <row r="16" spans="1:4">
      <c s="4" r="A16" t="s">
        <v>91</v>
      </c>
      <c s="4" r="B16" t="s">
        <v>39</v>
      </c>
      <c s="9" r="C16" t="n">
        <v>-0.02</v>
      </c>
      <c s="9" r="D16" t="n">
        <v>-0.03</v>
      </c>
    </row>
    <row r="17" spans="1:4">
      <c s="4" r="A17" t="s">
        <v>391</v>
      </c>
      <c s="8" r="B17" t="n">
        <v>-0.31</v>
      </c>
      <c s="8" r="C17" t="n">
        <v>-0.17</v>
      </c>
      <c s="8" r="D17" t="n">
        <v>-0.46</v>
      </c>
    </row>
    <row r="18" spans="1:4">
      <c s="4" r="A18" t="s">
        <v>392</v>
      </c>
      <c s="6" r="B18" t="n">
        <v>532000</v>
      </c>
      <c s="6" r="C18" t="n">
        <v>532000</v>
      </c>
      <c s="4" r="D18" t="s">
        <v>39</v>
      </c>
    </row>
    <row r="19" spans="1:4">
      <c s="4" r="A19" t="s">
        <v>393</v>
      </c>
      <c s="4" r="B19" t="s">
        <v>39</v>
      </c>
      <c s="4" r="C19" t="s">
        <v>39</v>
      </c>
      <c s="6" r="D19" t="n">
        <v>13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394</v>
      </c>
      <c s="2" r="B1" t="s">
        <v>1</v>
      </c>
    </row>
    <row r="2" spans="1:4">
      <c s="2" r="B2" t="s">
        <v>28</v>
      </c>
      <c s="2" r="C2" t="s">
        <v>29</v>
      </c>
      <c s="2" r="D2" t="s">
        <v>72</v>
      </c>
    </row>
    <row r="3" spans="1:4">
      <c s="3" r="A3" t="s">
        <v>164</v>
      </c>
    </row>
    <row r="4" spans="1:4">
      <c s="4" r="A4" t="s">
        <v>395</v>
      </c>
      <c s="7" r="B4" t="n">
        <v>13611</v>
      </c>
      <c s="7" r="C4" t="n">
        <v>9539</v>
      </c>
    </row>
    <row r="5" spans="1:4">
      <c s="4" r="A5" t="s">
        <v>396</v>
      </c>
      <c s="6" r="B5" t="n">
        <v>12020</v>
      </c>
      <c s="6" r="C5" t="n">
        <v>9803</v>
      </c>
    </row>
    <row r="6" spans="1:4">
      <c s="4" r="A6" t="s">
        <v>397</v>
      </c>
      <c s="6" r="B6" t="n">
        <v>-1860</v>
      </c>
      <c s="6" r="C6" t="n">
        <v>954</v>
      </c>
      <c s="7" r="D6" t="n">
        <v>-865</v>
      </c>
    </row>
    <row r="7" spans="1:4">
      <c s="4" r="A7" t="s">
        <v>398</v>
      </c>
      <c s="6" r="B7" t="n">
        <v>6798</v>
      </c>
      <c s="6" r="C7" t="n">
        <v>1011</v>
      </c>
      <c s="4" r="D7" t="s">
        <v>39</v>
      </c>
    </row>
    <row r="8" spans="1:4">
      <c s="4" r="A8" t="s">
        <v>399</v>
      </c>
      <c s="7" r="B8" t="n">
        <v>526</v>
      </c>
      <c s="7" r="C8" t="n">
        <v>102</v>
      </c>
      <c s="4" r="D8" t="s">
        <v>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00</v>
      </c>
      <c s="2" r="B1" t="s">
        <v>1</v>
      </c>
    </row>
    <row r="2" spans="1:4">
      <c s="2" r="B2" t="s">
        <v>28</v>
      </c>
      <c s="2" r="C2" t="s">
        <v>29</v>
      </c>
      <c s="2" r="D2" t="s">
        <v>72</v>
      </c>
    </row>
    <row r="3" spans="1:4">
      <c s="3" r="A3" t="s">
        <v>167</v>
      </c>
    </row>
    <row r="4" spans="1:4">
      <c s="4" r="A4" t="s">
        <v>401</v>
      </c>
      <c s="7" r="B4" t="n">
        <v>1614</v>
      </c>
      <c s="7" r="C4" t="n">
        <v>1614</v>
      </c>
    </row>
    <row r="5" spans="1:4">
      <c s="4" r="A5" t="s">
        <v>402</v>
      </c>
      <c s="6" r="B5" t="n">
        <v>1603</v>
      </c>
      <c s="6" r="C5" t="n">
        <v>1676</v>
      </c>
    </row>
    <row r="6" spans="1:4">
      <c s="4" r="A6" t="s">
        <v>87</v>
      </c>
      <c s="7" r="B6" t="n">
        <v>-73</v>
      </c>
      <c s="7" r="C6" t="n">
        <v>33</v>
      </c>
      <c s="7" r="D6" t="n">
        <v>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403</v>
      </c>
      <c s="2" r="B1" t="s">
        <v>1</v>
      </c>
    </row>
    <row r="2" spans="1:4">
      <c s="2" r="B2" t="s">
        <v>28</v>
      </c>
      <c s="2" r="C2" t="s">
        <v>29</v>
      </c>
      <c s="2" r="D2" t="s">
        <v>72</v>
      </c>
    </row>
    <row r="3" spans="1:4">
      <c s="3" r="A3" t="s">
        <v>169</v>
      </c>
    </row>
    <row r="4" spans="1:4">
      <c s="4" r="A4" t="s">
        <v>404</v>
      </c>
      <c s="7" r="B4" t="n">
        <v>4038</v>
      </c>
      <c s="7" r="C4" t="n">
        <v>4963</v>
      </c>
    </row>
    <row r="5" spans="1:4">
      <c s="4" r="A5" t="s">
        <v>405</v>
      </c>
      <c s="6" r="B5" t="n">
        <v>2372</v>
      </c>
      <c s="6" r="C5" t="n">
        <v>4437</v>
      </c>
    </row>
    <row r="6" spans="1:4">
      <c s="4" r="A6" t="s">
        <v>406</v>
      </c>
      <c s="6" r="B6" t="n">
        <v>1704</v>
      </c>
      <c s="6" r="C6" t="n">
        <v>1428</v>
      </c>
    </row>
    <row r="7" spans="1:4">
      <c s="4" r="A7" t="s">
        <v>407</v>
      </c>
      <c s="6" r="B7" t="n">
        <v>8114</v>
      </c>
      <c s="6" r="C7" t="n">
        <v>10828</v>
      </c>
    </row>
    <row r="8" spans="1:4">
      <c s="4" r="A8" t="s">
        <v>408</v>
      </c>
      <c s="6" r="B8" t="n">
        <v>3887</v>
      </c>
      <c s="6" r="C8" t="n">
        <v>3554</v>
      </c>
      <c s="7" r="D8" t="n">
        <v>3450</v>
      </c>
    </row>
    <row r="9" spans="1:4">
      <c s="4" r="A9" t="s">
        <v>409</v>
      </c>
      <c s="6" r="B9" t="n">
        <v>-252</v>
      </c>
      <c s="6" r="C9" t="n">
        <v>341</v>
      </c>
      <c s="6" r="D9" t="n">
        <v>134</v>
      </c>
    </row>
    <row r="10" spans="1:4">
      <c s="4" r="A10" t="s">
        <v>410</v>
      </c>
      <c s="4" r="B10" t="s">
        <v>39</v>
      </c>
      <c s="6" r="C10" t="n">
        <v>-8</v>
      </c>
      <c s="6" r="D10" t="n">
        <v>-30</v>
      </c>
    </row>
    <row r="11" spans="1:4">
      <c s="4" r="A11" t="s">
        <v>411</v>
      </c>
      <c s="7" r="B11" t="n">
        <v>3635</v>
      </c>
      <c s="7" r="C11" t="n">
        <v>3887</v>
      </c>
      <c s="7" r="D11" t="n">
        <v>35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12</v>
      </c>
      <c s="2" r="B1" t="s">
        <v>28</v>
      </c>
      <c s="2" r="C1" t="s">
        <v>29</v>
      </c>
    </row>
    <row r="2" spans="1:3">
      <c s="3" r="A2" t="s">
        <v>172</v>
      </c>
    </row>
    <row r="3" spans="1:3">
      <c s="4" r="A3" t="s">
        <v>413</v>
      </c>
      <c s="7" r="B3" t="n">
        <v>118</v>
      </c>
      <c s="7" r="C3" t="n">
        <v>120</v>
      </c>
    </row>
    <row r="4" spans="1:3">
      <c s="4" r="A4" t="s">
        <v>414</v>
      </c>
      <c s="6" r="B4" t="n">
        <v>15</v>
      </c>
      <c s="6" r="C4" t="n">
        <v>21</v>
      </c>
    </row>
    <row r="5" spans="1:3">
      <c s="4" r="A5" t="s">
        <v>415</v>
      </c>
      <c s="6" r="B5" t="n">
        <v>123</v>
      </c>
      <c s="6" r="C5" t="n">
        <v>254</v>
      </c>
    </row>
    <row r="6" spans="1:3">
      <c s="4" r="A6" t="s">
        <v>416</v>
      </c>
      <c s="6" r="B6" t="n">
        <v>403</v>
      </c>
      <c s="6" r="C6" t="n">
        <v>728</v>
      </c>
    </row>
    <row r="7" spans="1:3">
      <c s="4" r="A7" t="s">
        <v>417</v>
      </c>
      <c s="6" r="B7" t="n">
        <v>140</v>
      </c>
      <c s="6" r="C7" t="n">
        <v>58</v>
      </c>
    </row>
    <row r="8" spans="1:3">
      <c s="4" r="A8" t="s">
        <v>418</v>
      </c>
      <c s="6" r="B8" t="n">
        <v>859</v>
      </c>
      <c s="6" r="C8" t="n">
        <v>939</v>
      </c>
    </row>
    <row r="9" spans="1:3">
      <c s="4" r="A9" t="s">
        <v>419</v>
      </c>
      <c s="7" r="B9" t="n">
        <v>1658</v>
      </c>
      <c s="7" r="C9" t="n">
        <v>21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20</v>
      </c>
      <c s="2" r="B1" t="s">
        <v>28</v>
      </c>
      <c s="2" r="C1" t="s">
        <v>29</v>
      </c>
    </row>
    <row r="2" spans="1:3">
      <c s="3" r="A2" t="s">
        <v>175</v>
      </c>
    </row>
    <row r="3" spans="1:3">
      <c s="4" r="A3" t="s">
        <v>38</v>
      </c>
      <c s="7" r="B3" t="n">
        <v>778</v>
      </c>
      <c s="4" r="C3" t="s">
        <v>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21</v>
      </c>
      <c s="2" r="C1" t="s">
        <v>1</v>
      </c>
    </row>
    <row r="2" spans="1:5">
      <c s="2" r="C2" t="s">
        <v>28</v>
      </c>
      <c s="2" r="D2" t="s">
        <v>29</v>
      </c>
      <c s="2" r="E2" t="s">
        <v>72</v>
      </c>
    </row>
    <row r="3" spans="1:5">
      <c s="3" r="A3" t="s">
        <v>348</v>
      </c>
    </row>
    <row r="4" spans="1:5">
      <c s="4" r="A4" t="s">
        <v>422</v>
      </c>
      <c s="7" r="C4" t="n">
        <v>85135</v>
      </c>
      <c s="7" r="D4" t="n">
        <v>91297</v>
      </c>
    </row>
    <row r="5" spans="1:5">
      <c s="4" r="A5" t="s">
        <v>423</v>
      </c>
      <c s="6" r="C5" t="n">
        <v>-52783</v>
      </c>
      <c s="6" r="D5" t="n">
        <v>-54699</v>
      </c>
    </row>
    <row r="6" spans="1:5">
      <c s="4" r="A6" t="s">
        <v>424</v>
      </c>
      <c s="6" r="C6" t="n">
        <v>32352</v>
      </c>
      <c s="6" r="D6" t="n">
        <v>36598</v>
      </c>
    </row>
    <row r="7" spans="1:5">
      <c s="4" r="A7" t="s">
        <v>425</v>
      </c>
      <c s="6" r="C7" t="n">
        <v>57</v>
      </c>
      <c s="6" r="D7" t="n">
        <v>106</v>
      </c>
    </row>
    <row r="8" spans="1:5">
      <c s="4" r="A8" t="s">
        <v>125</v>
      </c>
      <c s="4" r="C8" t="s">
        <v>39</v>
      </c>
      <c s="4" r="D8" t="s">
        <v>39</v>
      </c>
      <c s="7" r="E8" t="n">
        <v>490</v>
      </c>
    </row>
    <row r="9" spans="1:5">
      <c s="4" r="A9" t="s">
        <v>426</v>
      </c>
      <c s="6" r="C9" t="n">
        <v>2373</v>
      </c>
      <c s="6" r="D9" t="n">
        <v>2824</v>
      </c>
      <c s="7" r="E9" t="n">
        <v>3621</v>
      </c>
    </row>
    <row r="10" spans="1:5">
      <c s="4" r="A10" t="s">
        <v>427</v>
      </c>
    </row>
    <row r="11" spans="1:5">
      <c s="3" r="A11" t="s">
        <v>348</v>
      </c>
    </row>
    <row r="12" spans="1:5">
      <c s="4" r="A12" t="s">
        <v>422</v>
      </c>
      <c s="4" r="B12" t="s">
        <v>428</v>
      </c>
      <c s="7" r="C12" t="n">
        <v>4156</v>
      </c>
      <c s="6" r="D12" t="n">
        <v>4181</v>
      </c>
    </row>
    <row r="13" spans="1:5">
      <c s="4" r="A13" t="s">
        <v>429</v>
      </c>
      <c s="4" r="C13" t="s">
        <v>359</v>
      </c>
    </row>
    <row r="14" spans="1:5">
      <c s="4" r="A14" t="s">
        <v>430</v>
      </c>
      <c s="4" r="C14" t="s">
        <v>431</v>
      </c>
    </row>
    <row r="15" spans="1:5">
      <c s="4" r="A15" t="s">
        <v>432</v>
      </c>
    </row>
    <row r="16" spans="1:5">
      <c s="3" r="A16" t="s">
        <v>348</v>
      </c>
    </row>
    <row r="17" spans="1:5">
      <c s="4" r="A17" t="s">
        <v>422</v>
      </c>
      <c s="4" r="B17" t="s">
        <v>433</v>
      </c>
      <c s="7" r="C17" t="n">
        <v>27771</v>
      </c>
      <c s="6" r="D17" t="n">
        <v>29534</v>
      </c>
    </row>
    <row r="18" spans="1:5">
      <c s="4" r="A18" t="s">
        <v>429</v>
      </c>
      <c s="4" r="C18" t="s">
        <v>359</v>
      </c>
    </row>
    <row r="19" spans="1:5">
      <c s="4" r="A19" t="s">
        <v>430</v>
      </c>
      <c s="4" r="C19" t="s">
        <v>434</v>
      </c>
    </row>
    <row r="20" spans="1:5">
      <c s="4" r="A20" t="s">
        <v>435</v>
      </c>
    </row>
    <row r="21" spans="1:5">
      <c s="3" r="A21" t="s">
        <v>348</v>
      </c>
    </row>
    <row r="22" spans="1:5">
      <c s="4" r="A22" t="s">
        <v>422</v>
      </c>
      <c s="7" r="C22" t="n">
        <v>1369</v>
      </c>
      <c s="6" r="D22" t="n">
        <v>1600</v>
      </c>
    </row>
    <row r="23" spans="1:5">
      <c s="4" r="A23" t="s">
        <v>436</v>
      </c>
    </row>
    <row r="24" spans="1:5">
      <c s="3" r="A24" t="s">
        <v>348</v>
      </c>
    </row>
    <row r="25" spans="1:5">
      <c s="4" r="A25" t="s">
        <v>422</v>
      </c>
      <c s="6" r="C25" t="n">
        <v>31927</v>
      </c>
      <c s="6" r="D25" t="n">
        <v>33715</v>
      </c>
    </row>
    <row r="26" spans="1:5">
      <c s="4" r="A26" t="s">
        <v>437</v>
      </c>
    </row>
    <row r="27" spans="1:5">
      <c s="3" r="A27" t="s">
        <v>348</v>
      </c>
    </row>
    <row r="28" spans="1:5">
      <c s="4" r="A28" t="s">
        <v>422</v>
      </c>
      <c s="6" r="C28" t="n">
        <v>41062</v>
      </c>
      <c s="6" r="D28" t="n">
        <v>45676</v>
      </c>
    </row>
    <row r="29" spans="1:5">
      <c s="4" r="A29" t="s">
        <v>438</v>
      </c>
    </row>
    <row r="30" spans="1:5">
      <c s="3" r="A30" t="s">
        <v>348</v>
      </c>
    </row>
    <row r="31" spans="1:5">
      <c s="4" r="A31" t="s">
        <v>422</v>
      </c>
      <c s="6" r="C31" t="n">
        <v>11734</v>
      </c>
      <c s="6" r="D31" t="n">
        <v>12230</v>
      </c>
    </row>
    <row r="32" spans="1:5">
      <c s="4" r="A32" t="s">
        <v>439</v>
      </c>
    </row>
    <row r="33" spans="1:5">
      <c s="3" r="A33" t="s">
        <v>348</v>
      </c>
    </row>
    <row r="34" spans="1:5">
      <c s="4" r="A34" t="s">
        <v>422</v>
      </c>
      <c s="6" r="C34" t="n">
        <v>2510</v>
      </c>
      <c s="6" r="D34" t="n">
        <v>2855</v>
      </c>
    </row>
    <row r="35" spans="1:5">
      <c s="4" r="A35" t="s">
        <v>440</v>
      </c>
    </row>
    <row r="36" spans="1:5">
      <c s="3" r="A36" t="s">
        <v>348</v>
      </c>
    </row>
    <row r="37" spans="1:5">
      <c s="4" r="A37" t="s">
        <v>422</v>
      </c>
      <c s="6" r="D37" t="n">
        <v>91</v>
      </c>
    </row>
    <row r="38" spans="1:5">
      <c s="4" r="A38" t="s">
        <v>441</v>
      </c>
    </row>
    <row r="39" spans="1:5">
      <c s="3" r="A39" t="s">
        <v>348</v>
      </c>
    </row>
    <row r="40" spans="1:5">
      <c s="4" r="A40" t="s">
        <v>422</v>
      </c>
      <c s="6" r="C40" t="n">
        <v>8099</v>
      </c>
      <c s="6" r="D40" t="n">
        <v>2513</v>
      </c>
    </row>
    <row r="41" spans="1:5">
      <c s="4" r="A41" t="s">
        <v>423</v>
      </c>
      <c s="6" r="C41" t="n">
        <v>-1896</v>
      </c>
      <c s="6" r="D41" t="n">
        <v>-480</v>
      </c>
    </row>
    <row r="42" spans="1:5">
      <c s="4" r="A42" t="s">
        <v>424</v>
      </c>
      <c s="7" r="C42" t="n">
        <v>6203</v>
      </c>
      <c s="7" r="D42" t="n">
        <v>2033</v>
      </c>
    </row>
    <row r="43" spans="1:5">
      <c r="A43" t="n"/>
    </row>
    <row r="44" spans="1:5">
      <c s="4" r="A44" t="s">
        <v>428</v>
      </c>
      <c s="4" r="B44" t="s">
        <v>442</v>
      </c>
    </row>
    <row r="45" spans="1:5">
      <c s="4" r="A45" t="s">
        <v>433</v>
      </c>
      <c s="4" r="B45" t="s">
        <v>443</v>
      </c>
    </row>
  </sheetData>
  <mergeCells count="5">
    <mergeCell ref="A1:B2"/>
    <mergeCell ref="C1:E1"/>
    <mergeCell ref="A43:D43"/>
    <mergeCell ref="B44:D44"/>
    <mergeCell ref="B45:D4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444</v>
      </c>
      <c s="2" r="B1" t="s">
        <v>1</v>
      </c>
    </row>
    <row r="2" spans="1:4">
      <c s="2" r="B2" t="s">
        <v>28</v>
      </c>
      <c s="2" r="C2" t="s">
        <v>29</v>
      </c>
      <c s="2" r="D2" t="s">
        <v>72</v>
      </c>
    </row>
    <row r="3" spans="1:4">
      <c s="3" r="A3" t="s">
        <v>445</v>
      </c>
    </row>
    <row r="4" spans="1:4">
      <c s="4" r="A4" t="s">
        <v>446</v>
      </c>
      <c s="7" r="B4" t="n">
        <v>-1</v>
      </c>
      <c s="7" r="C4" t="n">
        <v>-1</v>
      </c>
    </row>
    <row r="5" spans="1:4">
      <c s="4" r="A5" t="s">
        <v>179</v>
      </c>
      <c s="4" r="B5" t="s">
        <v>39</v>
      </c>
      <c s="4" r="C5" t="s">
        <v>39</v>
      </c>
    </row>
    <row r="6" spans="1:4">
      <c s="4" r="A6" t="s">
        <v>341</v>
      </c>
      <c s="4" r="B6" t="s">
        <v>39</v>
      </c>
      <c s="4" r="C6" t="s">
        <v>39</v>
      </c>
      <c s="7" r="D6" t="n">
        <v>392</v>
      </c>
    </row>
    <row r="7" spans="1:4">
      <c s="4" r="A7" t="s">
        <v>447</v>
      </c>
    </row>
    <row r="8" spans="1:4">
      <c s="3" r="A8" t="s">
        <v>445</v>
      </c>
    </row>
    <row r="9" spans="1:4">
      <c s="4" r="A9" t="s">
        <v>179</v>
      </c>
      <c s="6" r="B9" t="n">
        <v>393</v>
      </c>
      <c s="6" r="C9" t="n">
        <v>393</v>
      </c>
    </row>
    <row r="10" spans="1:4">
      <c s="4" r="A10" t="s">
        <v>448</v>
      </c>
      <c s="6" r="B10" t="n">
        <v>-392</v>
      </c>
      <c s="6" r="C10" t="n">
        <v>-392</v>
      </c>
    </row>
    <row r="11" spans="1:4">
      <c s="4" r="A11" t="s">
        <v>449</v>
      </c>
    </row>
    <row r="12" spans="1:4">
      <c s="3" r="A12" t="s">
        <v>445</v>
      </c>
    </row>
    <row r="13" spans="1:4">
      <c s="4" r="A13" t="s">
        <v>179</v>
      </c>
      <c s="6" r="B13" t="n">
        <v>317</v>
      </c>
      <c s="6" r="C13" t="n">
        <v>317</v>
      </c>
    </row>
    <row r="14" spans="1:4">
      <c s="4" r="A14" t="s">
        <v>448</v>
      </c>
      <c s="7" r="B14" t="n">
        <v>-317</v>
      </c>
      <c s="7" r="C14" t="n">
        <v>-3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0</v>
      </c>
      <c s="2" r="B1" t="s">
        <v>1</v>
      </c>
    </row>
    <row r="2" spans="1:4">
      <c s="2" r="B2" t="s">
        <v>28</v>
      </c>
      <c s="2" r="C2" t="s">
        <v>29</v>
      </c>
      <c s="2" r="D2" t="s">
        <v>72</v>
      </c>
    </row>
    <row r="3" spans="1:4">
      <c s="3" r="A3" t="s">
        <v>451</v>
      </c>
    </row>
    <row r="4" spans="1:4">
      <c s="4" r="A4" t="s">
        <v>74</v>
      </c>
      <c s="4" r="B4" t="s">
        <v>39</v>
      </c>
      <c s="7" r="C4" t="n">
        <v>1</v>
      </c>
      <c s="4" r="D4" t="s">
        <v>39</v>
      </c>
    </row>
    <row r="5" spans="1:4">
      <c s="4" r="A5" t="s">
        <v>452</v>
      </c>
      <c s="4" r="B5" t="s">
        <v>39</v>
      </c>
      <c s="6" r="C5" t="n">
        <v>-348</v>
      </c>
      <c s="6" r="D5" t="n">
        <v>-411</v>
      </c>
    </row>
    <row r="6" spans="1:4">
      <c s="4" r="A6" t="s">
        <v>156</v>
      </c>
      <c s="4" r="B6" t="s">
        <v>39</v>
      </c>
      <c s="4" r="C6" t="s">
        <v>39</v>
      </c>
      <c s="4" r="D6" t="s">
        <v>39</v>
      </c>
    </row>
    <row r="7" spans="1:4">
      <c s="4" r="A7" t="s">
        <v>453</v>
      </c>
      <c s="4" r="B7" t="s">
        <v>39</v>
      </c>
      <c s="7" r="C7" t="n">
        <v>-348</v>
      </c>
      <c s="7" r="D7" t="n">
        <v>-4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54</v>
      </c>
      <c s="2" r="B1" t="s">
        <v>28</v>
      </c>
      <c s="2" r="C1" t="s">
        <v>29</v>
      </c>
    </row>
    <row r="2" spans="1:3">
      <c s="3" r="A2" t="s">
        <v>455</v>
      </c>
    </row>
    <row r="3" spans="1:3">
      <c s="4" r="A3" t="s">
        <v>44</v>
      </c>
      <c s="4" r="B3" t="s">
        <v>39</v>
      </c>
      <c s="4" r="C3" t="s">
        <v>39</v>
      </c>
    </row>
    <row r="4" spans="1:3">
      <c s="3" r="A4" t="s">
        <v>456</v>
      </c>
    </row>
    <row r="5" spans="1:3">
      <c s="4" r="A5" t="s">
        <v>46</v>
      </c>
      <c s="4" r="B5" t="s">
        <v>39</v>
      </c>
      <c s="6" r="C5" t="n">
        <v>22</v>
      </c>
    </row>
    <row r="6" spans="1:3">
      <c s="4" r="A6" t="s">
        <v>47</v>
      </c>
      <c s="4" r="B6" t="s">
        <v>39</v>
      </c>
      <c s="4" r="C6" t="s">
        <v>39</v>
      </c>
    </row>
    <row r="7" spans="1:3">
      <c s="4" r="A7" t="s">
        <v>136</v>
      </c>
      <c s="4" r="B7" t="s">
        <v>39</v>
      </c>
      <c s="6" r="C7" t="n">
        <v>3</v>
      </c>
    </row>
    <row r="8" spans="1:3">
      <c s="4" r="A8" t="s">
        <v>53</v>
      </c>
      <c s="4" r="B8" t="s">
        <v>39</v>
      </c>
      <c s="7" r="C8" t="n">
        <v>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16</v>
      </c>
      <c s="2" r="B1" t="s">
        <v>1</v>
      </c>
    </row>
    <row r="2" spans="1:4">
      <c s="2" r="B2" t="s">
        <v>28</v>
      </c>
      <c s="2" r="C2" t="s">
        <v>29</v>
      </c>
      <c s="2" r="D2" t="s">
        <v>72</v>
      </c>
    </row>
    <row r="3" spans="1:4">
      <c s="3" r="A3" t="s">
        <v>117</v>
      </c>
    </row>
    <row r="4" spans="1:4">
      <c s="4" r="A4" t="s">
        <v>118</v>
      </c>
      <c s="8" r="B4" t="n">
        <v>0.14</v>
      </c>
      <c s="10" r="C4" t="n">
        <v>0.185</v>
      </c>
      <c s="8" r="D4" t="n">
        <v>0.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57</v>
      </c>
      <c s="2" r="B1" t="s">
        <v>28</v>
      </c>
      <c s="2" r="C1" t="s">
        <v>29</v>
      </c>
    </row>
    <row r="2" spans="1:3">
      <c s="3" r="A2" t="s">
        <v>186</v>
      </c>
    </row>
    <row r="3" spans="1:3">
      <c s="4" r="A3" t="s">
        <v>458</v>
      </c>
      <c s="7" r="B3" t="n">
        <v>572</v>
      </c>
      <c s="7" r="C3" t="n">
        <v>577</v>
      </c>
    </row>
    <row r="4" spans="1:3">
      <c s="4" r="A4" t="s">
        <v>459</v>
      </c>
      <c s="6" r="B4" t="n">
        <v>7</v>
      </c>
      <c s="6" r="C4" t="n">
        <v>5</v>
      </c>
    </row>
    <row r="5" spans="1:3">
      <c s="4" r="A5" t="s">
        <v>418</v>
      </c>
      <c s="6" r="B5" t="n">
        <v>710</v>
      </c>
      <c s="6" r="C5" t="n">
        <v>619</v>
      </c>
    </row>
    <row r="6" spans="1:3">
      <c s="4" r="A6" t="s">
        <v>460</v>
      </c>
      <c s="7" r="B6" t="n">
        <v>1289</v>
      </c>
      <c s="7" r="C6" t="n">
        <v>12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s="1" r="A1" t="s">
        <v>461</v>
      </c>
      <c s="2" r="B1" t="s">
        <v>1</v>
      </c>
    </row>
    <row r="2" spans="1:2">
      <c s="2" r="B2" t="s">
        <v>338</v>
      </c>
    </row>
    <row r="3" spans="1:2">
      <c s="3" r="A3" t="s">
        <v>462</v>
      </c>
    </row>
    <row r="4" spans="1:2">
      <c s="4" r="A4" t="s">
        <v>463</v>
      </c>
      <c s="7" r="B4" t="n">
        <v>450</v>
      </c>
    </row>
    <row r="5" spans="1:2">
      <c s="4" r="A5" t="s">
        <v>464</v>
      </c>
    </row>
    <row r="6" spans="1:2">
      <c s="3" r="A6" t="s">
        <v>465</v>
      </c>
    </row>
    <row r="7" spans="1:2">
      <c s="4" r="A7" t="s">
        <v>466</v>
      </c>
      <c s="7" r="B7" t="n">
        <v>65</v>
      </c>
    </row>
    <row r="8" spans="1:2">
      <c s="4" r="A8" t="s">
        <v>467</v>
      </c>
      <c s="4" r="B8" t="s">
        <v>468</v>
      </c>
    </row>
    <row r="9" spans="1:2">
      <c s="4" r="A9" t="s">
        <v>469</v>
      </c>
    </row>
    <row r="10" spans="1:2">
      <c s="3" r="A10" t="s">
        <v>465</v>
      </c>
    </row>
    <row r="11" spans="1:2">
      <c s="4" r="A11" t="s">
        <v>466</v>
      </c>
      <c s="7" r="B11" t="n">
        <v>71</v>
      </c>
    </row>
    <row r="12" spans="1:2">
      <c s="4" r="A12" t="s">
        <v>467</v>
      </c>
      <c s="4" r="B12" t="s">
        <v>470</v>
      </c>
    </row>
    <row r="13" spans="1:2">
      <c s="4" r="A13" t="s">
        <v>471</v>
      </c>
    </row>
    <row r="14" spans="1:2">
      <c s="3" r="A14" t="s">
        <v>465</v>
      </c>
    </row>
    <row r="15" spans="1:2">
      <c s="4" r="A15" t="s">
        <v>466</v>
      </c>
      <c s="7" r="B15" t="n">
        <v>49</v>
      </c>
    </row>
    <row r="16" spans="1:2">
      <c s="4" r="A16" t="s">
        <v>467</v>
      </c>
      <c s="4" r="B16" t="s">
        <v>472</v>
      </c>
    </row>
    <row r="17" spans="1:2">
      <c s="4" r="A17" t="s">
        <v>473</v>
      </c>
    </row>
    <row r="18" spans="1:2">
      <c s="3" r="A18" t="s">
        <v>465</v>
      </c>
    </row>
    <row r="19" spans="1:2">
      <c s="4" r="A19" t="s">
        <v>466</v>
      </c>
      <c s="7" r="B19" t="n">
        <v>170</v>
      </c>
    </row>
    <row r="20" spans="1:2">
      <c s="4" r="A20" t="s">
        <v>467</v>
      </c>
      <c s="4" r="B20" t="s">
        <v>474</v>
      </c>
    </row>
    <row r="21" spans="1:2">
      <c s="4" r="A21" t="s">
        <v>475</v>
      </c>
    </row>
    <row r="22" spans="1:2">
      <c s="3" r="A22" t="s">
        <v>465</v>
      </c>
    </row>
    <row r="23" spans="1:2">
      <c s="4" r="A23" t="s">
        <v>466</v>
      </c>
      <c s="7" r="B23" t="n">
        <v>67</v>
      </c>
    </row>
    <row r="24" spans="1:2">
      <c s="4" r="A24" t="s">
        <v>467</v>
      </c>
      <c s="4" r="B24" t="s">
        <v>476</v>
      </c>
    </row>
    <row r="25" spans="1:2">
      <c s="4" r="A25" t="s">
        <v>477</v>
      </c>
    </row>
    <row r="26" spans="1:2">
      <c s="3" r="A26" t="s">
        <v>462</v>
      </c>
    </row>
    <row r="27" spans="1:2">
      <c s="4" r="A27" t="s">
        <v>463</v>
      </c>
      <c s="7" r="B27" t="n">
        <v>92</v>
      </c>
    </row>
    <row r="28" spans="1:2">
      <c s="4" r="A28" t="s">
        <v>478</v>
      </c>
    </row>
    <row r="29" spans="1:2">
      <c s="3" r="A29" t="s">
        <v>462</v>
      </c>
    </row>
    <row r="30" spans="1:2">
      <c s="4" r="A30" t="s">
        <v>463</v>
      </c>
      <c s="6" r="B30" t="n">
        <v>154</v>
      </c>
    </row>
    <row r="31" spans="1:2">
      <c s="4" r="A31" t="s">
        <v>479</v>
      </c>
    </row>
    <row r="32" spans="1:2">
      <c s="3" r="A32" t="s">
        <v>462</v>
      </c>
    </row>
    <row r="33" spans="1:2">
      <c s="4" r="A33" t="s">
        <v>463</v>
      </c>
      <c s="6" r="B33" t="n">
        <v>38</v>
      </c>
    </row>
    <row r="34" spans="1:2">
      <c s="4" r="A34" t="s">
        <v>480</v>
      </c>
    </row>
    <row r="35" spans="1:2">
      <c s="3" r="A35" t="s">
        <v>462</v>
      </c>
    </row>
    <row r="36" spans="1:2">
      <c s="4" r="A36" t="s">
        <v>463</v>
      </c>
      <c s="6" r="B36" t="n">
        <v>101</v>
      </c>
    </row>
    <row r="37" spans="1:2">
      <c s="4" r="A37" t="s">
        <v>481</v>
      </c>
    </row>
    <row r="38" spans="1:2">
      <c s="3" r="A38" t="s">
        <v>462</v>
      </c>
    </row>
    <row r="39" spans="1:2">
      <c s="4" r="A39" t="s">
        <v>463</v>
      </c>
      <c s="7" r="B39" t="n">
        <v>1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2</v>
      </c>
      <c s="2" r="B1" t="s">
        <v>1</v>
      </c>
    </row>
    <row r="2" spans="1:4">
      <c s="2" r="B2" t="s">
        <v>28</v>
      </c>
      <c s="2" r="C2" t="s">
        <v>29</v>
      </c>
      <c s="2" r="D2" t="s">
        <v>72</v>
      </c>
    </row>
    <row r="3" spans="1:4">
      <c s="3" r="A3" t="s">
        <v>483</v>
      </c>
    </row>
    <row r="4" spans="1:4">
      <c s="4" r="A4" t="s">
        <v>81</v>
      </c>
      <c s="7" r="B4" t="n">
        <v>-4776</v>
      </c>
      <c s="7" r="C4" t="n">
        <v>-2253</v>
      </c>
      <c s="7" r="D4" t="n">
        <v>-6455</v>
      </c>
    </row>
    <row r="5" spans="1:4">
      <c s="4" r="A5" t="s">
        <v>484</v>
      </c>
      <c s="4" r="B5" t="s">
        <v>39</v>
      </c>
      <c s="6" r="C5" t="n">
        <v>-348</v>
      </c>
      <c s="6" r="D5" t="n">
        <v>-411</v>
      </c>
    </row>
    <row r="6" spans="1:4">
      <c s="4" r="A6" t="s">
        <v>485</v>
      </c>
      <c s="6" r="B6" t="n">
        <v>-4776</v>
      </c>
      <c s="6" r="C6" t="n">
        <v>-2601</v>
      </c>
      <c s="6" r="D6" t="n">
        <v>-6866</v>
      </c>
    </row>
    <row r="7" spans="1:4">
      <c s="4" r="A7" t="s">
        <v>486</v>
      </c>
    </row>
    <row r="8" spans="1:4">
      <c s="3" r="A8" t="s">
        <v>483</v>
      </c>
    </row>
    <row r="9" spans="1:4">
      <c s="4" r="A9" t="s">
        <v>81</v>
      </c>
      <c s="6" r="B9" t="n">
        <v>-5614</v>
      </c>
      <c s="6" r="C9" t="n">
        <v>-2543</v>
      </c>
      <c s="6" r="D9" t="n">
        <v>-6989</v>
      </c>
    </row>
    <row r="10" spans="1:4">
      <c s="4" r="A10" t="s">
        <v>484</v>
      </c>
      <c s="4" r="B10" t="s">
        <v>39</v>
      </c>
      <c s="6" r="C10" t="n">
        <v>-348</v>
      </c>
      <c s="6" r="D10" t="n">
        <v>-411</v>
      </c>
    </row>
    <row r="11" spans="1:4">
      <c s="4" r="A11" t="s">
        <v>487</v>
      </c>
    </row>
    <row r="12" spans="1:4">
      <c s="3" r="A12" t="s">
        <v>483</v>
      </c>
    </row>
    <row r="13" spans="1:4">
      <c s="4" r="A13" t="s">
        <v>81</v>
      </c>
      <c s="6" r="B13" t="n">
        <v>-2</v>
      </c>
      <c s="6" r="C13" t="n">
        <v>-2</v>
      </c>
      <c s="6" r="D13" t="n">
        <v>-2</v>
      </c>
    </row>
    <row r="14" spans="1:4">
      <c s="4" r="A14" t="s">
        <v>488</v>
      </c>
    </row>
    <row r="15" spans="1:4">
      <c s="3" r="A15" t="s">
        <v>483</v>
      </c>
    </row>
    <row r="16" spans="1:4">
      <c s="4" r="A16" t="s">
        <v>81</v>
      </c>
      <c s="7" r="B16" t="n">
        <v>840</v>
      </c>
      <c s="7" r="C16" t="n">
        <v>292</v>
      </c>
      <c s="7" r="D16" t="n">
        <v>5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9</v>
      </c>
      <c s="2" r="B1" t="s">
        <v>1</v>
      </c>
    </row>
    <row r="2" spans="1:4">
      <c s="2" r="B2" t="s">
        <v>28</v>
      </c>
      <c s="2" r="C2" t="s">
        <v>29</v>
      </c>
      <c s="2" r="D2" t="s">
        <v>72</v>
      </c>
    </row>
    <row r="3" spans="1:4">
      <c s="3" r="A3" t="s">
        <v>490</v>
      </c>
    </row>
    <row r="4" spans="1:4">
      <c s="4" r="A4" t="s">
        <v>491</v>
      </c>
      <c s="7" r="B4" t="n">
        <v>103</v>
      </c>
      <c s="7" r="C4" t="n">
        <v>92</v>
      </c>
      <c s="7" r="D4" t="n">
        <v>347</v>
      </c>
    </row>
    <row r="5" spans="1:4">
      <c s="4" r="A5" t="s">
        <v>492</v>
      </c>
      <c s="6" r="B5" t="n">
        <v>55</v>
      </c>
      <c s="6" r="C5" t="n">
        <v>115</v>
      </c>
      <c s="6" r="D5" t="n">
        <v>277</v>
      </c>
    </row>
    <row r="6" spans="1:4">
      <c s="4" r="A6" t="s">
        <v>493</v>
      </c>
      <c s="7" r="B6" t="n">
        <v>158</v>
      </c>
      <c s="7" r="C6" t="n">
        <v>207</v>
      </c>
      <c s="7" r="D6" t="n">
        <v>6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4</v>
      </c>
      <c s="2" r="B1" t="s">
        <v>1</v>
      </c>
    </row>
    <row r="2" spans="1:4">
      <c s="2" r="B2" t="s">
        <v>28</v>
      </c>
      <c s="2" r="C2" t="s">
        <v>29</v>
      </c>
      <c s="2" r="D2" t="s">
        <v>72</v>
      </c>
    </row>
    <row r="3" spans="1:4">
      <c s="3" r="A3" t="s">
        <v>189</v>
      </c>
    </row>
    <row r="4" spans="1:4">
      <c s="4" r="A4" t="s">
        <v>495</v>
      </c>
      <c s="7" r="B4" t="n">
        <v>-1194</v>
      </c>
      <c s="7" r="C4" t="n">
        <v>-650</v>
      </c>
      <c s="7" r="D4" t="n">
        <v>-1717</v>
      </c>
    </row>
    <row r="5" spans="1:4">
      <c s="4" r="A5" t="s">
        <v>496</v>
      </c>
      <c s="6" r="B5" t="n">
        <v>-210</v>
      </c>
      <c s="6" r="C5" t="n">
        <v>-441</v>
      </c>
      <c s="6" r="D5" t="n">
        <v>-296</v>
      </c>
    </row>
    <row r="6" spans="1:4">
      <c s="4" r="A6" t="s">
        <v>497</v>
      </c>
      <c s="6" r="B6" t="n">
        <v>1452</v>
      </c>
      <c s="6" r="C6" t="n">
        <v>1209</v>
      </c>
      <c s="6" r="D6" t="n">
        <v>2312</v>
      </c>
    </row>
    <row r="7" spans="1:4">
      <c s="4" r="A7" t="s">
        <v>498</v>
      </c>
      <c s="6" r="B7" t="n">
        <v>110</v>
      </c>
      <c s="6" r="C7" t="n">
        <v>89</v>
      </c>
      <c s="6" r="D7" t="n">
        <v>175</v>
      </c>
    </row>
    <row r="8" spans="1:4">
      <c s="4" r="A8" t="s">
        <v>499</v>
      </c>
      <c s="4" r="B8" t="s">
        <v>39</v>
      </c>
      <c s="4" r="C8" t="s">
        <v>39</v>
      </c>
      <c s="6" r="D8" t="n">
        <v>150</v>
      </c>
    </row>
    <row r="9" spans="1:4">
      <c s="4" r="A9" t="s">
        <v>493</v>
      </c>
      <c s="7" r="B9" t="n">
        <v>158</v>
      </c>
      <c s="7" r="C9" t="n">
        <v>207</v>
      </c>
      <c s="7" r="D9" t="n">
        <v>6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8</v>
      </c>
      <c s="2" r="C1" t="s">
        <v>29</v>
      </c>
    </row>
    <row r="2" spans="1:3">
      <c s="3" r="A2" t="s">
        <v>189</v>
      </c>
    </row>
    <row r="3" spans="1:3">
      <c s="4" r="A3" t="s">
        <v>501</v>
      </c>
      <c s="4" r="B3" t="s">
        <v>39</v>
      </c>
      <c s="4" r="C3" t="s">
        <v>39</v>
      </c>
    </row>
    <row r="4" spans="1:3">
      <c s="4" r="A4" t="s">
        <v>502</v>
      </c>
      <c s="6" r="B4" t="n">
        <v>-825</v>
      </c>
      <c s="6" r="C4" t="n">
        <v>-804</v>
      </c>
    </row>
    <row r="5" spans="1:3">
      <c s="4" r="A5" t="s">
        <v>503</v>
      </c>
      <c s="7" r="B5" t="n">
        <v>-825</v>
      </c>
      <c s="7" r="C5" t="n">
        <v>-80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28</v>
      </c>
      <c s="2" r="C1" t="s">
        <v>29</v>
      </c>
    </row>
    <row r="2" spans="1:3">
      <c s="3" r="A2" t="s">
        <v>505</v>
      </c>
    </row>
    <row r="3" spans="1:3">
      <c s="4" r="A3" t="s">
        <v>506</v>
      </c>
      <c s="7" r="B3" t="n">
        <v>106</v>
      </c>
      <c s="7" r="C3" t="n">
        <v>127</v>
      </c>
    </row>
    <row r="4" spans="1:3">
      <c s="4" r="A4" t="s">
        <v>507</v>
      </c>
      <c s="6" r="B4" t="n">
        <v>331</v>
      </c>
      <c s="6" r="C4" t="n">
        <v>320</v>
      </c>
    </row>
    <row r="5" spans="1:3">
      <c s="4" r="A5" t="s">
        <v>122</v>
      </c>
      <c s="6" r="B5" t="n">
        <v>901</v>
      </c>
      <c s="6" r="C5" t="n">
        <v>955</v>
      </c>
    </row>
    <row r="6" spans="1:3">
      <c s="4" r="A6" t="s">
        <v>508</v>
      </c>
      <c s="6" r="B6" t="n">
        <v>-1153</v>
      </c>
      <c s="6" r="C6" t="n">
        <v>-1225</v>
      </c>
    </row>
    <row r="7" spans="1:3">
      <c s="4" r="A7" t="s">
        <v>418</v>
      </c>
      <c s="6" r="B7" t="n">
        <v>-56</v>
      </c>
      <c s="6" r="C7" t="n">
        <v>-135</v>
      </c>
    </row>
    <row r="8" spans="1:3">
      <c s="4" r="A8" t="s">
        <v>509</v>
      </c>
      <c s="6" r="B8" t="n">
        <v>-954</v>
      </c>
      <c s="6" r="C8" t="n">
        <v>-846</v>
      </c>
    </row>
    <row r="9" spans="1:3">
      <c s="4" r="A9" t="s">
        <v>503</v>
      </c>
      <c s="7" r="B9" t="n">
        <v>-825</v>
      </c>
      <c s="7" r="C9" t="n">
        <v>-8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0</v>
      </c>
      <c s="2" r="B1" t="s">
        <v>1</v>
      </c>
    </row>
    <row r="2" spans="1:4">
      <c s="2" r="B2" t="s">
        <v>28</v>
      </c>
      <c s="2" r="C2" t="s">
        <v>29</v>
      </c>
      <c s="2" r="D2" t="s">
        <v>72</v>
      </c>
    </row>
    <row r="3" spans="1:4">
      <c s="3" r="A3" t="s">
        <v>192</v>
      </c>
    </row>
    <row r="4" spans="1:4">
      <c s="4" r="A4" t="s">
        <v>511</v>
      </c>
      <c s="7" r="B4" t="n">
        <v>75</v>
      </c>
      <c s="7" r="C4" t="n">
        <v>177</v>
      </c>
      <c s="7" r="D4" t="n">
        <v>175</v>
      </c>
    </row>
    <row r="5" spans="1:4">
      <c s="3" r="A5" t="s">
        <v>512</v>
      </c>
    </row>
    <row r="6" spans="1:4">
      <c s="4" r="A6" t="s">
        <v>513</v>
      </c>
      <c s="6" r="B6" t="n">
        <v>9</v>
      </c>
    </row>
    <row r="7" spans="1:4">
      <c s="4" r="A7" t="s">
        <v>514</v>
      </c>
      <c s="6" r="B7" t="n">
        <v>9</v>
      </c>
    </row>
    <row r="8" spans="1:4">
      <c s="3" r="A8" t="s">
        <v>515</v>
      </c>
    </row>
    <row r="9" spans="1:4">
      <c s="4" r="A9" t="s">
        <v>513</v>
      </c>
      <c s="6" r="B9" t="n">
        <v>253</v>
      </c>
    </row>
    <row r="10" spans="1:4">
      <c s="4" r="A10" t="s">
        <v>516</v>
      </c>
      <c s="6" r="B10" t="n">
        <v>253</v>
      </c>
    </row>
    <row r="11" spans="1:4">
      <c s="4" r="A11" t="s">
        <v>517</v>
      </c>
      <c s="7" r="B11" t="n">
        <v>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8</v>
      </c>
      <c s="2" r="B1" t="s">
        <v>1</v>
      </c>
    </row>
    <row r="2" spans="1:4">
      <c s="2" r="B2" t="s">
        <v>28</v>
      </c>
      <c s="2" r="C2" t="s">
        <v>29</v>
      </c>
      <c s="2" r="D2" t="s">
        <v>72</v>
      </c>
    </row>
    <row r="3" spans="1:4">
      <c s="3" r="A3" t="s">
        <v>195</v>
      </c>
    </row>
    <row r="4" spans="1:4">
      <c s="4" r="A4" t="s">
        <v>519</v>
      </c>
      <c s="7" r="B4" t="n">
        <v>633</v>
      </c>
      <c s="7" r="C4" t="n">
        <v>370</v>
      </c>
      <c s="7" r="D4" t="n">
        <v>441</v>
      </c>
    </row>
    <row r="5" spans="1:4">
      <c s="4" r="A5" t="s">
        <v>520</v>
      </c>
      <c s="4" r="B5" t="s">
        <v>521</v>
      </c>
      <c s="4" r="C5" t="s">
        <v>521</v>
      </c>
      <c s="4" r="D5" t="s">
        <v>521</v>
      </c>
    </row>
    <row r="6" spans="1:4">
      <c s="4" r="A6" t="s">
        <v>522</v>
      </c>
      <c s="4" r="B6" t="s">
        <v>523</v>
      </c>
      <c s="4" r="C6" t="s">
        <v>523</v>
      </c>
      <c s="4" r="D6" t="s">
        <v>5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3"/>
  </cols>
  <sheetData>
    <row r="1" spans="1:13">
      <c s="1" r="A1" t="s">
        <v>524</v>
      </c>
      <c s="2" r="B1" t="s">
        <v>525</v>
      </c>
      <c s="2" r="C1" t="s">
        <v>526</v>
      </c>
      <c s="2" r="D1" t="s">
        <v>527</v>
      </c>
      <c s="2" r="E1" t="s">
        <v>528</v>
      </c>
      <c s="2" r="F1" t="s">
        <v>529</v>
      </c>
      <c s="2" r="G1" t="s">
        <v>530</v>
      </c>
      <c s="2" r="H1" t="s">
        <v>531</v>
      </c>
      <c s="2" r="I1" t="s">
        <v>28</v>
      </c>
      <c s="2" r="J1" t="s">
        <v>29</v>
      </c>
      <c s="2" r="K1" t="s">
        <v>72</v>
      </c>
      <c s="2" r="L1" t="s">
        <v>28</v>
      </c>
      <c s="2" r="M1" t="s">
        <v>532</v>
      </c>
    </row>
    <row r="2" spans="1:13">
      <c s="3" r="A2" t="s">
        <v>533</v>
      </c>
    </row>
    <row r="3" spans="1:13">
      <c s="4" r="A3" t="s">
        <v>534</v>
      </c>
      <c s="4" r="I3" t="s">
        <v>39</v>
      </c>
      <c s="6" r="J3" t="n">
        <v>400000</v>
      </c>
      <c s="4" r="K3" t="s">
        <v>39</v>
      </c>
      <c s="6" r="L3" t="n">
        <v>5669000</v>
      </c>
    </row>
    <row r="4" spans="1:13">
      <c s="4" r="A4" t="s">
        <v>535</v>
      </c>
      <c s="4" r="I4" t="s">
        <v>378</v>
      </c>
    </row>
    <row r="5" spans="1:13">
      <c s="4" r="A5" t="s">
        <v>536</v>
      </c>
      <c s="8" r="J5" t="n">
        <v>0.5</v>
      </c>
      <c s="4" r="K5" t="s">
        <v>39</v>
      </c>
    </row>
    <row r="6" spans="1:13">
      <c s="4" r="A6" t="s">
        <v>537</v>
      </c>
      <c s="4" r="I6" t="s">
        <v>39</v>
      </c>
      <c s="4" r="J6" t="s">
        <v>39</v>
      </c>
      <c s="7" r="K6" t="n">
        <v>8100</v>
      </c>
    </row>
    <row r="7" spans="1:13">
      <c s="4" r="A7" t="s">
        <v>538</v>
      </c>
      <c s="4" r="I7" t="s">
        <v>39</v>
      </c>
      <c s="4" r="J7" t="s">
        <v>39</v>
      </c>
      <c s="4" r="L7" t="s">
        <v>39</v>
      </c>
    </row>
    <row r="8" spans="1:13">
      <c s="4" r="A8" t="s">
        <v>539</v>
      </c>
      <c s="4" r="I8" t="s">
        <v>39</v>
      </c>
      <c s="4" r="J8" t="s">
        <v>39</v>
      </c>
      <c s="6" r="K8" t="n">
        <v>-718500</v>
      </c>
    </row>
    <row r="9" spans="1:13">
      <c s="4" r="A9" t="s">
        <v>540</v>
      </c>
      <c s="4" r="I9" t="s">
        <v>541</v>
      </c>
    </row>
    <row r="10" spans="1:13">
      <c s="4" r="A10" t="s">
        <v>542</v>
      </c>
      <c s="6" r="I10" t="n">
        <v>1236000</v>
      </c>
      <c s="6" r="J10" t="n">
        <v>1236000</v>
      </c>
      <c s="6" r="L10" t="n">
        <v>1236000</v>
      </c>
    </row>
    <row r="11" spans="1:13">
      <c s="4" r="A11" t="s">
        <v>543</v>
      </c>
    </row>
    <row r="12" spans="1:13">
      <c s="3" r="A12" t="s">
        <v>533</v>
      </c>
    </row>
    <row r="13" spans="1:13">
      <c s="4" r="A13" t="s">
        <v>544</v>
      </c>
      <c s="6" r="B13" t="n">
        <v>3500000</v>
      </c>
      <c s="6" r="C13" t="n">
        <v>2600000</v>
      </c>
      <c s="6" r="E13" t="n">
        <v>1800000</v>
      </c>
      <c s="6" r="F13" t="n">
        <v>1400000</v>
      </c>
    </row>
    <row r="14" spans="1:13">
      <c s="4" r="A14" t="s">
        <v>545</v>
      </c>
      <c s="6" r="B14" t="n">
        <v>900000</v>
      </c>
      <c s="6" r="C14" t="n">
        <v>800000</v>
      </c>
      <c s="6" r="E14" t="n">
        <v>400000</v>
      </c>
      <c s="6" r="F14" t="n">
        <v>500000</v>
      </c>
      <c s="6" r="G14" t="n">
        <v>900000</v>
      </c>
    </row>
    <row r="15" spans="1:13">
      <c s="4" r="A15" t="s">
        <v>546</v>
      </c>
    </row>
    <row r="16" spans="1:13">
      <c s="3" r="A16" t="s">
        <v>533</v>
      </c>
    </row>
    <row r="17" spans="1:13">
      <c s="4" r="A17" t="s">
        <v>545</v>
      </c>
      <c s="6" r="D17" t="n">
        <v>1125000</v>
      </c>
    </row>
    <row r="18" spans="1:13">
      <c s="4" r="A18" t="s">
        <v>547</v>
      </c>
    </row>
    <row r="19" spans="1:13">
      <c s="3" r="A19" t="s">
        <v>533</v>
      </c>
    </row>
    <row r="20" spans="1:13">
      <c s="4" r="A20" t="s">
        <v>544</v>
      </c>
      <c s="6" r="H20" t="n">
        <v>1561500</v>
      </c>
      <c s="6" r="M20" t="n">
        <v>1012500</v>
      </c>
    </row>
    <row r="21" spans="1:13">
      <c s="4" r="A21" t="s">
        <v>545</v>
      </c>
      <c s="6" r="H21" t="n">
        <v>54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8</v>
      </c>
      <c s="2" r="C2" t="s">
        <v>29</v>
      </c>
      <c s="2" r="D2" t="s">
        <v>72</v>
      </c>
    </row>
    <row r="3" spans="1:4">
      <c s="3" r="A3" t="s">
        <v>120</v>
      </c>
    </row>
    <row r="4" spans="1:4">
      <c s="4" r="A4" t="s">
        <v>107</v>
      </c>
      <c s="7" r="B4" t="n">
        <v>-4934</v>
      </c>
      <c s="7" r="C4" t="n">
        <v>-2808</v>
      </c>
      <c s="7" r="D4" t="n">
        <v>-7490</v>
      </c>
    </row>
    <row r="5" spans="1:4">
      <c s="3" r="A5" t="s">
        <v>121</v>
      </c>
    </row>
    <row r="6" spans="1:4">
      <c s="4" r="A6" t="s">
        <v>122</v>
      </c>
      <c s="6" r="B6" t="n">
        <v>2373</v>
      </c>
      <c s="6" r="C6" t="n">
        <v>2824</v>
      </c>
      <c s="6" r="D6" t="n">
        <v>3621</v>
      </c>
    </row>
    <row r="7" spans="1:4">
      <c s="4" r="A7" t="s">
        <v>123</v>
      </c>
      <c s="6" r="B7" t="n">
        <v>274</v>
      </c>
      <c s="6" r="C7" t="n">
        <v>73</v>
      </c>
      <c s="6" r="D7" t="n">
        <v>-19</v>
      </c>
    </row>
    <row r="8" spans="1:4">
      <c s="4" r="A8" t="s">
        <v>124</v>
      </c>
      <c s="6" r="B8" t="n">
        <v>-252</v>
      </c>
      <c s="6" r="C8" t="n">
        <v>341</v>
      </c>
      <c s="6" r="D8" t="n">
        <v>134</v>
      </c>
    </row>
    <row r="9" spans="1:4">
      <c s="4" r="A9" t="s">
        <v>125</v>
      </c>
      <c s="4" r="B9" t="s">
        <v>39</v>
      </c>
      <c s="4" r="C9" t="s">
        <v>39</v>
      </c>
      <c s="6" r="D9" t="n">
        <v>490</v>
      </c>
    </row>
    <row r="10" spans="1:4">
      <c s="4" r="A10" t="s">
        <v>126</v>
      </c>
      <c s="6" r="B10" t="n">
        <v>420</v>
      </c>
      <c s="6" r="C10" t="n">
        <v>-766</v>
      </c>
      <c s="6" r="D10" t="n">
        <v>-392</v>
      </c>
    </row>
    <row r="11" spans="1:4">
      <c s="4" r="A11" t="s">
        <v>127</v>
      </c>
      <c s="6" r="B11" t="n">
        <v>1860</v>
      </c>
      <c s="6" r="C11" t="n">
        <v>-954</v>
      </c>
      <c s="6" r="D11" t="n">
        <v>865</v>
      </c>
    </row>
    <row r="12" spans="1:4">
      <c s="4" r="A12" t="s">
        <v>128</v>
      </c>
      <c s="6" r="B12" t="n">
        <v>-526</v>
      </c>
      <c s="6" r="C12" t="n">
        <v>-102</v>
      </c>
      <c s="4" r="D12" t="s">
        <v>39</v>
      </c>
    </row>
    <row r="13" spans="1:4">
      <c s="4" r="A13" t="s">
        <v>129</v>
      </c>
      <c s="4" r="B13" t="s">
        <v>39</v>
      </c>
      <c s="4" r="C13" t="s">
        <v>39</v>
      </c>
      <c s="6" r="D13" t="n">
        <v>392</v>
      </c>
    </row>
    <row r="14" spans="1:4">
      <c s="4" r="A14" t="s">
        <v>130</v>
      </c>
      <c s="4" r="B14" t="s">
        <v>39</v>
      </c>
      <c s="6" r="C14" t="n">
        <v>199</v>
      </c>
      <c s="4" r="D14" t="s">
        <v>39</v>
      </c>
    </row>
    <row r="15" spans="1:4">
      <c s="4" r="A15" t="s">
        <v>131</v>
      </c>
      <c s="6" r="B15" t="n">
        <v>21</v>
      </c>
      <c s="6" r="C15" t="n">
        <v>115</v>
      </c>
      <c s="6" r="D15" t="n">
        <v>277</v>
      </c>
    </row>
    <row r="16" spans="1:4">
      <c s="3" r="A16" t="s">
        <v>132</v>
      </c>
    </row>
    <row r="17" spans="1:4">
      <c s="4" r="A17" t="s">
        <v>133</v>
      </c>
      <c s="6" r="B17" t="n">
        <v>95</v>
      </c>
      <c s="6" r="C17" t="n">
        <v>-1724</v>
      </c>
      <c s="6" r="D17" t="n">
        <v>384</v>
      </c>
    </row>
    <row r="18" spans="1:4">
      <c s="4" r="A18" t="s">
        <v>134</v>
      </c>
      <c s="6" r="B18" t="n">
        <v>2966</v>
      </c>
      <c s="6" r="C18" t="n">
        <v>-157</v>
      </c>
      <c s="6" r="D18" t="n">
        <v>230</v>
      </c>
    </row>
    <row r="19" spans="1:4">
      <c s="4" r="A19" t="s">
        <v>135</v>
      </c>
      <c s="6" r="B19" t="n">
        <v>462</v>
      </c>
      <c s="6" r="C19" t="n">
        <v>-646</v>
      </c>
      <c s="6" r="D19" t="n">
        <v>-322</v>
      </c>
    </row>
    <row r="20" spans="1:4">
      <c s="4" r="A20" t="s">
        <v>46</v>
      </c>
      <c s="6" r="B20" t="n">
        <v>-1120</v>
      </c>
      <c s="6" r="C20" t="n">
        <v>683</v>
      </c>
      <c s="6" r="D20" t="n">
        <v>-479</v>
      </c>
    </row>
    <row r="21" spans="1:4">
      <c s="4" r="A21" t="s">
        <v>47</v>
      </c>
      <c s="6" r="B21" t="n">
        <v>-193</v>
      </c>
      <c s="6" r="C21" t="n">
        <v>-163</v>
      </c>
      <c s="6" r="D21" t="n">
        <v>258</v>
      </c>
    </row>
    <row r="22" spans="1:4">
      <c s="4" r="A22" t="s">
        <v>48</v>
      </c>
      <c s="6" r="B22" t="n">
        <v>-1027</v>
      </c>
      <c s="6" r="C22" t="n">
        <v>670</v>
      </c>
      <c s="6" r="D22" t="n">
        <v>526</v>
      </c>
    </row>
    <row r="23" spans="1:4">
      <c s="4" r="A23" t="s">
        <v>136</v>
      </c>
      <c s="6" r="B23" t="n">
        <v>88</v>
      </c>
      <c s="6" r="C23" t="n">
        <v>-36</v>
      </c>
      <c s="6" r="D23" t="n">
        <v>-23</v>
      </c>
    </row>
    <row r="24" spans="1:4">
      <c s="4" r="A24" t="s">
        <v>50</v>
      </c>
      <c s="6" r="B24" t="n">
        <v>56</v>
      </c>
      <c s="6" r="C24" t="n">
        <v>81</v>
      </c>
      <c s="6" r="D24" t="n">
        <v>-330</v>
      </c>
    </row>
    <row r="25" spans="1:4">
      <c s="4" r="A25" t="s">
        <v>137</v>
      </c>
      <c s="6" r="B25" t="n">
        <v>563</v>
      </c>
      <c s="6" r="C25" t="n">
        <v>-2370</v>
      </c>
      <c s="6" r="D25" t="n">
        <v>-1878</v>
      </c>
    </row>
    <row r="26" spans="1:4">
      <c s="3" r="A26" t="s">
        <v>138</v>
      </c>
    </row>
    <row r="27" spans="1:4">
      <c s="4" r="A27" t="s">
        <v>139</v>
      </c>
      <c s="6" r="B27" t="n">
        <v>-591</v>
      </c>
      <c s="6" r="C27" t="n">
        <v>-890</v>
      </c>
      <c s="6" r="D27" t="n">
        <v>-853</v>
      </c>
    </row>
    <row r="28" spans="1:4">
      <c s="4" r="A28" t="s">
        <v>140</v>
      </c>
      <c s="6" r="B28" t="n">
        <v>1266</v>
      </c>
      <c s="6" r="C28" t="n">
        <v>976</v>
      </c>
      <c s="6" r="D28" t="n">
        <v>1086</v>
      </c>
    </row>
    <row r="29" spans="1:4">
      <c s="4" r="A29" t="s">
        <v>141</v>
      </c>
      <c s="6" r="B29" t="n">
        <v>-10349</v>
      </c>
      <c s="6" r="C29" t="n">
        <v>-4455</v>
      </c>
      <c s="4" r="D29" t="s">
        <v>39</v>
      </c>
    </row>
    <row r="30" spans="1:4">
      <c s="4" r="A30" t="s">
        <v>142</v>
      </c>
      <c s="6" r="B30" t="n">
        <v>6798</v>
      </c>
      <c s="6" r="C30" t="n">
        <v>1011</v>
      </c>
      <c s="4" r="D30" t="s">
        <v>39</v>
      </c>
    </row>
    <row r="31" spans="1:4">
      <c s="4" r="A31" t="s">
        <v>143</v>
      </c>
      <c s="6" r="B31" t="n">
        <v>4635</v>
      </c>
      <c s="6" r="C31" t="n">
        <v>1347</v>
      </c>
      <c s="6" r="D31" t="n">
        <v>-2574</v>
      </c>
    </row>
    <row r="32" spans="1:4">
      <c s="4" r="A32" t="s">
        <v>144</v>
      </c>
      <c s="6" r="B32" t="n">
        <v>-2965</v>
      </c>
      <c s="6" r="C32" t="n">
        <v>-1601</v>
      </c>
      <c s="4" r="D32" t="s">
        <v>39</v>
      </c>
    </row>
    <row r="33" spans="1:4">
      <c s="4" r="A33" t="s">
        <v>145</v>
      </c>
      <c s="6" r="B33" t="n">
        <v>-1206</v>
      </c>
      <c s="6" r="C33" t="n">
        <v>-3612</v>
      </c>
      <c s="6" r="D33" t="n">
        <v>-2341</v>
      </c>
    </row>
    <row r="34" spans="1:4">
      <c s="3" r="A34" t="s">
        <v>146</v>
      </c>
    </row>
    <row r="35" spans="1:4">
      <c s="4" r="A35" t="s">
        <v>147</v>
      </c>
      <c s="6" r="B35" t="n">
        <v>-1686</v>
      </c>
      <c s="6" r="C35" t="n">
        <v>-2971</v>
      </c>
      <c s="6" r="D35" t="n">
        <v>-3615</v>
      </c>
    </row>
    <row r="36" spans="1:4">
      <c s="4" r="A36" t="s">
        <v>148</v>
      </c>
      <c s="4" r="B36" t="s">
        <v>39</v>
      </c>
      <c s="4" r="C36" t="s">
        <v>39</v>
      </c>
      <c s="6" r="D36" t="n">
        <v>493</v>
      </c>
    </row>
    <row r="37" spans="1:4">
      <c s="4" r="A37" t="s">
        <v>149</v>
      </c>
      <c s="4" r="B37" t="s">
        <v>39</v>
      </c>
      <c s="6" r="D37" t="n">
        <v>-1411</v>
      </c>
    </row>
    <row r="38" spans="1:4">
      <c s="4" r="A38" t="s">
        <v>150</v>
      </c>
      <c s="6" r="B38" t="n">
        <v>-1686</v>
      </c>
      <c s="6" r="C38" t="n">
        <v>-2971</v>
      </c>
      <c s="6" r="D38" t="n">
        <v>-4533</v>
      </c>
    </row>
    <row r="39" spans="1:4">
      <c s="4" r="A39" t="s">
        <v>151</v>
      </c>
      <c s="6" r="B39" t="n">
        <v>-2329</v>
      </c>
      <c s="6" r="C39" t="n">
        <v>-8953</v>
      </c>
      <c s="6" r="D39" t="n">
        <v>-8752</v>
      </c>
    </row>
    <row r="40" spans="1:4">
      <c s="4" r="A40" t="s">
        <v>152</v>
      </c>
      <c s="6" r="B40" t="n">
        <v>14325</v>
      </c>
      <c s="6" r="C40" t="n">
        <v>23278</v>
      </c>
      <c s="6" r="D40" t="n">
        <v>32030</v>
      </c>
    </row>
    <row r="41" spans="1:4">
      <c s="4" r="A41" t="s">
        <v>153</v>
      </c>
      <c s="6" r="B41" t="n">
        <v>11996</v>
      </c>
      <c s="6" r="C41" t="n">
        <v>14325</v>
      </c>
      <c s="6" r="D41" t="n">
        <v>23278</v>
      </c>
    </row>
    <row r="42" spans="1:4">
      <c s="3" r="A42" t="s">
        <v>154</v>
      </c>
    </row>
    <row r="43" spans="1:4">
      <c s="4" r="A43" t="s">
        <v>155</v>
      </c>
      <c s="4" r="B43" t="s">
        <v>39</v>
      </c>
      <c s="4" r="C43" t="s">
        <v>39</v>
      </c>
      <c s="4" r="D43" t="s">
        <v>39</v>
      </c>
    </row>
    <row r="44" spans="1:4">
      <c s="4" r="A44" t="s">
        <v>156</v>
      </c>
      <c s="7" r="B44" t="n">
        <v>25</v>
      </c>
      <c s="7" r="C44" t="n">
        <v>7</v>
      </c>
      <c s="7" r="D44" t="n">
        <v>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s="1" r="A1" t="s">
        <v>548</v>
      </c>
      <c s="2" r="B1" t="s">
        <v>1</v>
      </c>
      <c s="2" r="E1" t="s">
        <v>549</v>
      </c>
    </row>
    <row r="2" spans="1:5">
      <c s="2" r="B2" t="s">
        <v>28</v>
      </c>
      <c s="2" r="C2" t="s">
        <v>29</v>
      </c>
      <c s="2" r="D2" t="s">
        <v>72</v>
      </c>
      <c s="2" r="E2" t="s">
        <v>28</v>
      </c>
    </row>
    <row r="3" spans="1:5">
      <c s="3" r="A3" t="s">
        <v>550</v>
      </c>
    </row>
    <row r="4" spans="1:5">
      <c s="4" r="A4" t="s">
        <v>551</v>
      </c>
      <c s="6" r="B4" t="n">
        <v>532000</v>
      </c>
      <c s="6" r="C4" t="n">
        <v>132000</v>
      </c>
      <c s="6" r="D4" t="n">
        <v>1080500</v>
      </c>
    </row>
    <row r="5" spans="1:5">
      <c s="4" r="A5" t="s">
        <v>552</v>
      </c>
      <c s="4" r="B5" t="s">
        <v>39</v>
      </c>
      <c s="6" r="C5" t="n">
        <v>400000</v>
      </c>
      <c s="4" r="D5" t="s">
        <v>39</v>
      </c>
      <c s="6" r="E5" t="n">
        <v>5669000</v>
      </c>
    </row>
    <row r="6" spans="1:5">
      <c s="4" r="A6" t="s">
        <v>553</v>
      </c>
      <c s="4" r="B6" t="s">
        <v>39</v>
      </c>
      <c s="4" r="C6" t="s">
        <v>39</v>
      </c>
      <c s="4" r="D6" t="s">
        <v>39</v>
      </c>
    </row>
    <row r="7" spans="1:5">
      <c s="4" r="A7" t="s">
        <v>539</v>
      </c>
      <c s="4" r="B7" t="s">
        <v>39</v>
      </c>
      <c s="4" r="C7" t="s">
        <v>39</v>
      </c>
      <c s="6" r="D7" t="n">
        <v>-718500</v>
      </c>
    </row>
    <row r="8" spans="1:5">
      <c s="4" r="A8" t="s">
        <v>554</v>
      </c>
      <c s="6" r="B8" t="n">
        <v>532000</v>
      </c>
      <c s="6" r="C8" t="n">
        <v>532000</v>
      </c>
      <c s="6" r="D8" t="n">
        <v>132000</v>
      </c>
      <c s="6" r="E8" t="n">
        <v>532000</v>
      </c>
    </row>
    <row r="9" spans="1:5">
      <c s="3" r="A9" t="s">
        <v>555</v>
      </c>
    </row>
    <row r="10" spans="1:5">
      <c s="4" r="A10" t="s">
        <v>551</v>
      </c>
      <c s="8" r="B10" t="n">
        <v>2.1</v>
      </c>
      <c s="8" r="C10" t="n">
        <v>2.14</v>
      </c>
      <c s="8" r="D10" t="n">
        <v>7.29</v>
      </c>
    </row>
    <row r="11" spans="1:5">
      <c s="4" r="A11" t="s">
        <v>552</v>
      </c>
      <c s="4" r="B11" t="s">
        <v>39</v>
      </c>
      <c s="9" r="C11" t="n">
        <v>2.09</v>
      </c>
      <c s="4" r="D11" t="s">
        <v>39</v>
      </c>
    </row>
    <row r="12" spans="1:5">
      <c s="4" r="A12" t="s">
        <v>553</v>
      </c>
      <c s="4" r="B12" t="s">
        <v>39</v>
      </c>
      <c s="4" r="C12" t="s">
        <v>39</v>
      </c>
      <c s="9" r="D12" t="n">
        <v>2.14</v>
      </c>
    </row>
    <row r="13" spans="1:5">
      <c s="4" r="A13" t="s">
        <v>539</v>
      </c>
      <c s="4" r="B13" t="s">
        <v>39</v>
      </c>
      <c s="4" r="C13" t="s">
        <v>39</v>
      </c>
      <c s="9" r="D13" t="n">
        <v>9.880000000000001</v>
      </c>
    </row>
    <row r="14" spans="1:5">
      <c s="4" r="A14" t="s">
        <v>554</v>
      </c>
      <c s="9" r="B14" t="n">
        <v>2.1</v>
      </c>
      <c s="9" r="C14" t="n">
        <v>2.1</v>
      </c>
      <c s="9" r="D14" t="n">
        <v>2.14</v>
      </c>
      <c s="8" r="E14" t="n">
        <v>2.1</v>
      </c>
    </row>
    <row r="15" spans="1:5">
      <c s="4" r="A15" t="s">
        <v>556</v>
      </c>
      <c s="9" r="B15" t="n">
        <v>2.09</v>
      </c>
      <c s="9" r="C15" t="n">
        <v>2.09</v>
      </c>
      <c s="9" r="D15" t="n">
        <v>2.09</v>
      </c>
    </row>
    <row r="16" spans="1:5">
      <c s="4" r="A16" t="s">
        <v>557</v>
      </c>
      <c s="8" r="B16" t="n">
        <v>2.14</v>
      </c>
      <c s="8" r="C16" t="n">
        <v>2.14</v>
      </c>
      <c s="8" r="D16" t="n">
        <v>2.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558</v>
      </c>
      <c s="2" r="B1" t="s">
        <v>1</v>
      </c>
    </row>
    <row r="2" spans="1:4">
      <c s="2" r="B2" t="s">
        <v>28</v>
      </c>
      <c s="2" r="C2" t="s">
        <v>72</v>
      </c>
      <c s="2" r="D2" t="s">
        <v>559</v>
      </c>
    </row>
    <row r="3" spans="1:4">
      <c s="3" r="A3" t="s">
        <v>201</v>
      </c>
    </row>
    <row r="4" spans="1:4">
      <c s="4" r="A4" t="s">
        <v>560</v>
      </c>
      <c s="7" r="D4" t="n">
        <v>4000</v>
      </c>
    </row>
    <row r="5" spans="1:4">
      <c s="4" r="A5" t="s">
        <v>106</v>
      </c>
      <c s="6" r="C5" t="n">
        <v>561409</v>
      </c>
    </row>
    <row r="6" spans="1:4">
      <c s="4" r="A6" t="s">
        <v>105</v>
      </c>
      <c s="4" r="B6" t="s">
        <v>39</v>
      </c>
      <c s="7" r="C6" t="n">
        <v>1411</v>
      </c>
    </row>
    <row r="7" spans="1:4">
      <c s="4" r="A7" t="s">
        <v>561</v>
      </c>
      <c s="8" r="C7" t="n">
        <v>2.5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62</v>
      </c>
      <c s="2" r="B1" t="s">
        <v>1</v>
      </c>
    </row>
    <row r="2" spans="1:4">
      <c s="2" r="B2" t="s">
        <v>28</v>
      </c>
      <c s="2" r="C2" t="s">
        <v>29</v>
      </c>
      <c s="2" r="D2" t="s">
        <v>72</v>
      </c>
    </row>
    <row r="3" spans="1:4">
      <c s="3" r="A3" t="s">
        <v>204</v>
      </c>
    </row>
    <row r="4" spans="1:4">
      <c s="4" r="A4" t="s">
        <v>563</v>
      </c>
      <c s="7" r="B4" t="n">
        <v>-420</v>
      </c>
      <c s="7" r="C4" t="n">
        <v>262</v>
      </c>
      <c s="7" r="D4" t="n">
        <v>375</v>
      </c>
    </row>
    <row r="5" spans="1:4">
      <c s="4" r="A5" t="s">
        <v>564</v>
      </c>
      <c s="6" r="B5" t="n">
        <v>-559</v>
      </c>
      <c s="6" r="C5" t="n">
        <v>-205</v>
      </c>
      <c s="6" r="D5" t="n">
        <v>40</v>
      </c>
    </row>
    <row r="6" spans="1:4">
      <c s="4" r="A6" t="s">
        <v>123</v>
      </c>
      <c s="6" r="B6" t="n">
        <v>-274</v>
      </c>
      <c s="6" r="C6" t="n">
        <v>-73</v>
      </c>
      <c s="6" r="D6" t="n">
        <v>19</v>
      </c>
    </row>
    <row r="7" spans="1:4">
      <c s="4" r="A7" t="s">
        <v>125</v>
      </c>
      <c s="4" r="B7" t="s">
        <v>39</v>
      </c>
      <c s="4" r="C7" t="s">
        <v>39</v>
      </c>
      <c s="6" r="D7" t="n">
        <v>-490</v>
      </c>
    </row>
    <row r="8" spans="1:4">
      <c s="4" r="A8" t="s">
        <v>129</v>
      </c>
      <c s="4" r="B8" t="s">
        <v>39</v>
      </c>
      <c s="4" r="C8" t="s">
        <v>39</v>
      </c>
      <c s="6" r="D8" t="n">
        <v>-392</v>
      </c>
    </row>
    <row r="9" spans="1:4">
      <c s="4" r="A9" t="s">
        <v>418</v>
      </c>
      <c s="6" r="B9" t="n">
        <v>232</v>
      </c>
      <c s="6" r="C9" t="n">
        <v>109</v>
      </c>
      <c s="6" r="D9" t="n">
        <v>234</v>
      </c>
    </row>
    <row r="10" spans="1:4">
      <c s="4" r="A10" t="s">
        <v>565</v>
      </c>
      <c s="7" r="B10" t="n">
        <v>-1021</v>
      </c>
      <c s="7" r="C10" t="n">
        <v>93</v>
      </c>
      <c s="7" r="D10" t="n">
        <v>-2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66</v>
      </c>
      <c s="2" r="B1" t="s">
        <v>1</v>
      </c>
    </row>
    <row r="2" spans="1:4">
      <c s="2" r="B2" t="s">
        <v>28</v>
      </c>
      <c s="2" r="C2" t="s">
        <v>29</v>
      </c>
      <c s="2" r="D2" t="s">
        <v>72</v>
      </c>
    </row>
    <row r="3" spans="1:4">
      <c s="3" r="A3" t="s">
        <v>208</v>
      </c>
    </row>
    <row r="4" spans="1:4">
      <c s="4" r="A4" t="s">
        <v>567</v>
      </c>
      <c s="7" r="B4" t="n">
        <v>596</v>
      </c>
      <c s="7" r="C4" t="n">
        <v>238</v>
      </c>
      <c s="7" r="D4" t="n">
        <v>233</v>
      </c>
    </row>
    <row r="5" spans="1:4">
      <c s="4" r="A5" t="s">
        <v>568</v>
      </c>
      <c s="6" r="B5" t="n">
        <v>126</v>
      </c>
      <c s="6" r="C5" t="n">
        <v>126</v>
      </c>
      <c s="6" r="D5" t="n">
        <v>126</v>
      </c>
    </row>
    <row r="6" spans="1:4">
      <c s="4" r="A6" t="s">
        <v>569</v>
      </c>
      <c s="6" r="B6" t="n">
        <v>372</v>
      </c>
      <c s="6" r="C6" t="n">
        <v>535</v>
      </c>
      <c s="6" r="D6" t="n">
        <v>596</v>
      </c>
    </row>
    <row r="7" spans="1:4">
      <c s="4" r="A7" t="s">
        <v>570</v>
      </c>
      <c s="6" r="B7" t="n">
        <v>-1860</v>
      </c>
      <c s="6" r="C7" t="n">
        <v>954</v>
      </c>
      <c s="6" r="D7" t="n">
        <v>-865</v>
      </c>
    </row>
    <row r="8" spans="1:4">
      <c s="4" r="A8" t="s">
        <v>571</v>
      </c>
      <c s="6" r="B8" t="n">
        <v>526</v>
      </c>
      <c s="6" r="C8" t="n">
        <v>102</v>
      </c>
      <c s="4" r="D8" t="s">
        <v>39</v>
      </c>
    </row>
    <row r="9" spans="1:4">
      <c s="4" r="A9" t="s">
        <v>572</v>
      </c>
      <c s="6" r="B9" t="n">
        <v>793</v>
      </c>
      <c s="6" r="C9" t="n">
        <v>600</v>
      </c>
      <c s="6" r="D9" t="n">
        <v>260</v>
      </c>
    </row>
    <row r="10" spans="1:4">
      <c s="4" r="A10" t="s">
        <v>418</v>
      </c>
      <c s="6" r="B10" t="n">
        <v>18</v>
      </c>
      <c s="6" r="C10" t="n">
        <v>-2</v>
      </c>
      <c s="6" r="D10" t="n">
        <v>29</v>
      </c>
    </row>
    <row r="11" spans="1:4">
      <c s="4" r="A11" t="s">
        <v>573</v>
      </c>
      <c s="7" r="B11" t="n">
        <v>571</v>
      </c>
      <c s="7" r="C11" t="n">
        <v>2553</v>
      </c>
      <c s="7" r="D11" t="n">
        <v>3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4"/>
    <col customWidth="1" max="5" min="5" width="14"/>
    <col customWidth="1" max="6" min="6" width="14"/>
  </cols>
  <sheetData>
    <row r="1" spans="1:6">
      <c s="1" r="A1" t="s">
        <v>574</v>
      </c>
      <c s="2" r="B1" t="s">
        <v>1</v>
      </c>
    </row>
    <row r="2" spans="1:6">
      <c s="2" r="B2" t="s">
        <v>28</v>
      </c>
      <c s="2" r="C2" t="s">
        <v>29</v>
      </c>
      <c s="2" r="E2" t="s">
        <v>72</v>
      </c>
      <c s="2" r="F2" t="s">
        <v>575</v>
      </c>
    </row>
    <row r="3" spans="1:6">
      <c s="3" r="A3" t="s">
        <v>576</v>
      </c>
    </row>
    <row r="4" spans="1:6">
      <c s="4" r="A4" t="s">
        <v>123</v>
      </c>
      <c s="7" r="B4" t="n">
        <v>274</v>
      </c>
      <c s="7" r="C4" t="n">
        <v>73</v>
      </c>
      <c s="7" r="E4" t="n">
        <v>-19</v>
      </c>
    </row>
    <row r="5" spans="1:6">
      <c s="4" r="A5" t="s">
        <v>577</v>
      </c>
      <c s="4" r="B5" t="s">
        <v>39</v>
      </c>
      <c s="4" r="C5" t="s">
        <v>39</v>
      </c>
      <c s="6" r="E5" t="n">
        <v>21</v>
      </c>
    </row>
    <row r="6" spans="1:6">
      <c s="4" r="A6" t="s">
        <v>65</v>
      </c>
      <c s="7" r="B6" t="n">
        <v>881</v>
      </c>
      <c s="7" r="C6" t="n">
        <v>607</v>
      </c>
      <c s="7" r="E6" t="n">
        <v>534</v>
      </c>
      <c s="7" r="F6" t="n">
        <v>574</v>
      </c>
    </row>
    <row r="7" spans="1:6">
      <c s="4" r="A7" t="s">
        <v>578</v>
      </c>
    </row>
    <row r="8" spans="1:6">
      <c s="3" r="A8" t="s">
        <v>576</v>
      </c>
    </row>
    <row r="9" spans="1:6">
      <c s="4" r="A9" t="s">
        <v>579</v>
      </c>
      <c s="4" r="B9" t="s">
        <v>580</v>
      </c>
      <c s="4" r="C9" t="s">
        <v>39</v>
      </c>
      <c s="4" r="D9" t="s">
        <v>428</v>
      </c>
      <c s="4" r="E9" t="s">
        <v>581</v>
      </c>
    </row>
    <row r="10" spans="1:6">
      <c s="4" r="A10" t="s">
        <v>582</v>
      </c>
    </row>
    <row r="11" spans="1:6">
      <c s="3" r="A11" t="s">
        <v>576</v>
      </c>
    </row>
    <row r="12" spans="1:6">
      <c s="4" r="A12" t="s">
        <v>579</v>
      </c>
      <c s="4" r="B12" t="s">
        <v>583</v>
      </c>
      <c s="4" r="C12" t="s">
        <v>584</v>
      </c>
      <c s="4" r="E12" t="s">
        <v>585</v>
      </c>
    </row>
    <row r="13" spans="1:6">
      <c s="4" r="A13" t="s">
        <v>586</v>
      </c>
    </row>
    <row r="14" spans="1:6">
      <c s="3" r="A14" t="s">
        <v>576</v>
      </c>
    </row>
    <row r="15" spans="1:6">
      <c s="4" r="A15" t="s">
        <v>579</v>
      </c>
      <c s="4" r="B15" t="s">
        <v>587</v>
      </c>
      <c s="4" r="C15" t="s">
        <v>588</v>
      </c>
      <c s="4" r="E15" t="s">
        <v>589</v>
      </c>
    </row>
    <row r="16" spans="1:6">
      <c s="4" r="A16" t="s">
        <v>590</v>
      </c>
    </row>
    <row r="17" spans="1:6">
      <c s="3" r="A17" t="s">
        <v>576</v>
      </c>
    </row>
    <row r="18" spans="1:6">
      <c s="4" r="A18" t="s">
        <v>579</v>
      </c>
      <c s="4" r="B18" t="s">
        <v>591</v>
      </c>
      <c s="4" r="C18" t="s">
        <v>592</v>
      </c>
    </row>
    <row r="19" spans="1:6">
      <c r="A19" t="n"/>
    </row>
    <row r="20" spans="1:6">
      <c s="4" r="A20" t="s">
        <v>428</v>
      </c>
      <c s="4" r="B20" t="s">
        <v>593</v>
      </c>
    </row>
  </sheetData>
  <mergeCells count="5">
    <mergeCell ref="A1:A2"/>
    <mergeCell ref="B1:E1"/>
    <mergeCell ref="C2:D2"/>
    <mergeCell ref="A19:F19"/>
    <mergeCell ref="B20:F2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4</v>
      </c>
      <c s="2" r="B1" t="s">
        <v>1</v>
      </c>
    </row>
    <row r="2" spans="1:4">
      <c s="2" r="B2" t="s">
        <v>28</v>
      </c>
      <c s="2" r="C2" t="s">
        <v>29</v>
      </c>
      <c s="2" r="D2" t="s">
        <v>72</v>
      </c>
    </row>
    <row r="3" spans="1:4">
      <c s="3" r="A3" t="s">
        <v>595</v>
      </c>
    </row>
    <row r="4" spans="1:4">
      <c s="4" r="A4" t="s">
        <v>596</v>
      </c>
      <c s="7" r="B4" t="n">
        <v>44568</v>
      </c>
      <c s="7" r="C4" t="n">
        <v>38077</v>
      </c>
      <c s="7" r="D4" t="n">
        <v>40932</v>
      </c>
    </row>
    <row r="5" spans="1:4">
      <c s="4" r="A5" t="s">
        <v>485</v>
      </c>
      <c s="6" r="B5" t="n">
        <v>-4776</v>
      </c>
      <c s="6" r="C5" t="n">
        <v>-2601</v>
      </c>
      <c s="6" r="D5" t="n">
        <v>-6866</v>
      </c>
    </row>
    <row r="6" spans="1:4">
      <c s="4" r="A6" t="s">
        <v>449</v>
      </c>
    </row>
    <row r="7" spans="1:4">
      <c s="3" r="A7" t="s">
        <v>595</v>
      </c>
    </row>
    <row r="8" spans="1:4">
      <c s="4" r="A8" t="s">
        <v>596</v>
      </c>
      <c s="4" r="B8" t="s">
        <v>39</v>
      </c>
      <c s="6" r="C8" t="n">
        <v>1</v>
      </c>
      <c s="4" r="D8" t="s">
        <v>39</v>
      </c>
    </row>
    <row r="9" spans="1:4">
      <c s="4" r="A9" t="s">
        <v>485</v>
      </c>
      <c s="4" r="B9" t="s">
        <v>39</v>
      </c>
      <c s="6" r="C9" t="n">
        <v>-348</v>
      </c>
      <c s="6" r="D9" t="n">
        <v>-411</v>
      </c>
    </row>
    <row r="10" spans="1:4">
      <c s="4" r="A10" t="s">
        <v>447</v>
      </c>
    </row>
    <row r="11" spans="1:4">
      <c s="3" r="A11" t="s">
        <v>595</v>
      </c>
    </row>
    <row r="12" spans="1:4">
      <c s="4" r="A12" t="s">
        <v>596</v>
      </c>
      <c s="6" r="B12" t="n">
        <v>24847</v>
      </c>
      <c s="6" r="C12" t="n">
        <v>18409</v>
      </c>
      <c s="6" r="D12" t="n">
        <v>21684</v>
      </c>
    </row>
    <row r="13" spans="1:4">
      <c s="4" r="A13" t="s">
        <v>485</v>
      </c>
      <c s="6" r="B13" t="n">
        <v>-2105</v>
      </c>
      <c s="6" r="C13" t="n">
        <v>-1912</v>
      </c>
      <c s="6" r="D13" t="n">
        <v>-1938</v>
      </c>
    </row>
    <row r="14" spans="1:4">
      <c s="4" r="A14" t="s">
        <v>597</v>
      </c>
    </row>
    <row r="15" spans="1:4">
      <c s="3" r="A15" t="s">
        <v>595</v>
      </c>
    </row>
    <row r="16" spans="1:4">
      <c s="4" r="A16" t="s">
        <v>596</v>
      </c>
      <c s="6" r="B16" t="n">
        <v>45028</v>
      </c>
      <c s="6" r="C16" t="n">
        <v>38616</v>
      </c>
      <c s="6" r="D16" t="n">
        <v>41602</v>
      </c>
    </row>
    <row r="17" spans="1:4">
      <c s="4" r="A17" t="s">
        <v>598</v>
      </c>
    </row>
    <row r="18" spans="1:4">
      <c s="3" r="A18" t="s">
        <v>595</v>
      </c>
    </row>
    <row r="19" spans="1:4">
      <c s="4" r="A19" t="s">
        <v>596</v>
      </c>
      <c s="6" r="B19" t="n">
        <v>20181</v>
      </c>
      <c s="6" r="C19" t="n">
        <v>20206</v>
      </c>
      <c s="6" r="D19" t="n">
        <v>19918</v>
      </c>
    </row>
    <row r="20" spans="1:4">
      <c s="4" r="A20" t="s">
        <v>485</v>
      </c>
      <c s="6" r="B20" t="n">
        <v>-2671</v>
      </c>
      <c s="6" r="C20" t="n">
        <v>-341</v>
      </c>
      <c s="6" r="D20" t="n">
        <v>-4517</v>
      </c>
    </row>
    <row r="21" spans="1:4">
      <c s="4" r="A21" t="s">
        <v>599</v>
      </c>
    </row>
    <row r="22" spans="1:4">
      <c s="3" r="A22" t="s">
        <v>595</v>
      </c>
    </row>
    <row r="23" spans="1:4">
      <c s="4" r="A23" t="s">
        <v>596</v>
      </c>
      <c s="6" r="B23" t="n">
        <v>-460</v>
      </c>
      <c s="6" r="C23" t="n">
        <v>-539</v>
      </c>
      <c s="6" r="D23" t="n">
        <v>670</v>
      </c>
    </row>
    <row r="24" spans="1:4">
      <c s="4" r="A24" t="s">
        <v>600</v>
      </c>
    </row>
    <row r="25" spans="1:4">
      <c s="3" r="A25" t="s">
        <v>595</v>
      </c>
    </row>
    <row r="26" spans="1:4">
      <c s="4" r="A26" t="s">
        <v>596</v>
      </c>
      <c s="4" r="B26" t="s">
        <v>39</v>
      </c>
      <c s="4" r="C26" t="s">
        <v>39</v>
      </c>
      <c s="4" r="D26" t="s">
        <v>39</v>
      </c>
    </row>
    <row r="27" spans="1:4">
      <c s="4" r="A27" t="s">
        <v>601</v>
      </c>
    </row>
    <row r="28" spans="1:4">
      <c s="3" r="A28" t="s">
        <v>595</v>
      </c>
    </row>
    <row r="29" spans="1:4">
      <c s="4" r="A29" t="s">
        <v>596</v>
      </c>
      <c s="6" r="B29" t="n">
        <v>-104</v>
      </c>
      <c s="6" r="C29" t="n">
        <v>-105</v>
      </c>
      <c s="6" r="D29" t="n">
        <v>90</v>
      </c>
    </row>
    <row r="30" spans="1:4">
      <c s="4" r="A30" t="s">
        <v>602</v>
      </c>
    </row>
    <row r="31" spans="1:4">
      <c s="3" r="A31" t="s">
        <v>595</v>
      </c>
    </row>
    <row r="32" spans="1:4">
      <c s="4" r="A32" t="s">
        <v>596</v>
      </c>
      <c s="7" r="B32" t="n">
        <v>-356</v>
      </c>
      <c s="7" r="C32" t="n">
        <v>-434</v>
      </c>
      <c s="7" r="D32" t="n">
        <v>5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3</v>
      </c>
      <c s="2" r="B1" t="s">
        <v>1</v>
      </c>
    </row>
    <row r="2" spans="1:4">
      <c s="2" r="B2" t="s">
        <v>28</v>
      </c>
      <c s="2" r="C2" t="s">
        <v>29</v>
      </c>
      <c s="2" r="D2" t="s">
        <v>72</v>
      </c>
    </row>
    <row r="3" spans="1:4">
      <c s="3" r="A3" t="s">
        <v>604</v>
      </c>
    </row>
    <row r="4" spans="1:4">
      <c s="4" r="A4" t="s">
        <v>605</v>
      </c>
      <c s="7" r="B4" t="n">
        <v>372</v>
      </c>
      <c s="7" r="C4" t="n">
        <v>535</v>
      </c>
      <c s="7" r="D4" t="n">
        <v>596</v>
      </c>
    </row>
    <row r="5" spans="1:4">
      <c s="4" r="A5" t="s">
        <v>606</v>
      </c>
      <c s="4" r="B5" t="s">
        <v>39</v>
      </c>
      <c s="4" r="C5" t="s">
        <v>39</v>
      </c>
      <c s="4" r="D5" t="s">
        <v>39</v>
      </c>
    </row>
    <row r="6" spans="1:4">
      <c s="4" r="A6" t="s">
        <v>598</v>
      </c>
    </row>
    <row r="7" spans="1:4">
      <c s="3" r="A7" t="s">
        <v>604</v>
      </c>
    </row>
    <row r="8" spans="1:4">
      <c s="4" r="A8" t="s">
        <v>605</v>
      </c>
      <c s="6" r="B8" t="n">
        <v>364</v>
      </c>
      <c s="6" r="C8" t="n">
        <v>509</v>
      </c>
      <c s="6" r="D8" t="n">
        <v>495</v>
      </c>
    </row>
    <row r="9" spans="1:4">
      <c s="4" r="A9" t="s">
        <v>606</v>
      </c>
      <c s="4" r="B9" t="s">
        <v>39</v>
      </c>
      <c s="4" r="C9" t="s">
        <v>39</v>
      </c>
      <c s="4" r="D9" t="s">
        <v>39</v>
      </c>
    </row>
    <row r="10" spans="1:4">
      <c s="4" r="A10" t="s">
        <v>447</v>
      </c>
    </row>
    <row r="11" spans="1:4">
      <c s="3" r="A11" t="s">
        <v>604</v>
      </c>
    </row>
    <row r="12" spans="1:4">
      <c s="4" r="A12" t="s">
        <v>605</v>
      </c>
      <c s="6" r="B12" t="n">
        <v>8</v>
      </c>
      <c s="6" r="C12" t="n">
        <v>26</v>
      </c>
      <c s="6" r="D12" t="n">
        <v>101</v>
      </c>
    </row>
    <row r="13" spans="1:4">
      <c s="4" r="A13" t="s">
        <v>606</v>
      </c>
      <c s="4" r="B13" t="s">
        <v>39</v>
      </c>
      <c s="4" r="C13" t="s">
        <v>39</v>
      </c>
      <c s="4" r="D13" t="s">
        <v>39</v>
      </c>
    </row>
    <row r="14" spans="1:4">
      <c s="4" r="A14" t="s">
        <v>449</v>
      </c>
    </row>
    <row r="15" spans="1:4">
      <c s="3" r="A15" t="s">
        <v>604</v>
      </c>
    </row>
    <row r="16" spans="1:4">
      <c s="4" r="A16" t="s">
        <v>605</v>
      </c>
      <c s="4" r="B16" t="s">
        <v>39</v>
      </c>
      <c s="4" r="C16" t="s">
        <v>39</v>
      </c>
      <c s="4" r="D16" t="s">
        <v>39</v>
      </c>
    </row>
    <row r="17" spans="1:4">
      <c s="4" r="A17" t="s">
        <v>606</v>
      </c>
      <c s="4" r="B17" t="s">
        <v>39</v>
      </c>
      <c s="4" r="C17" t="s">
        <v>39</v>
      </c>
      <c s="4" r="D17" t="s">
        <v>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7</v>
      </c>
      <c s="2" r="B1" t="s">
        <v>1</v>
      </c>
    </row>
    <row r="2" spans="1:4">
      <c s="2" r="B2" t="s">
        <v>28</v>
      </c>
      <c s="2" r="C2" t="s">
        <v>29</v>
      </c>
      <c s="2" r="D2" t="s">
        <v>72</v>
      </c>
    </row>
    <row r="3" spans="1:4">
      <c s="3" r="A3" t="s">
        <v>608</v>
      </c>
    </row>
    <row r="4" spans="1:4">
      <c s="4" r="A4" t="s">
        <v>609</v>
      </c>
      <c s="7" r="B4" t="n">
        <v>591</v>
      </c>
      <c s="7" r="C4" t="n">
        <v>890</v>
      </c>
      <c s="7" r="D4" t="n">
        <v>853</v>
      </c>
    </row>
    <row r="5" spans="1:4">
      <c s="4" r="A5" t="s">
        <v>122</v>
      </c>
      <c s="6" r="B5" t="n">
        <v>2373</v>
      </c>
      <c s="6" r="C5" t="n">
        <v>2824</v>
      </c>
      <c s="6" r="D5" t="n">
        <v>3621</v>
      </c>
    </row>
    <row r="6" spans="1:4">
      <c s="4" r="A6" t="s">
        <v>447</v>
      </c>
    </row>
    <row r="7" spans="1:4">
      <c s="3" r="A7" t="s">
        <v>608</v>
      </c>
    </row>
    <row r="8" spans="1:4">
      <c s="4" r="A8" t="s">
        <v>610</v>
      </c>
      <c s="6" r="B8" t="n">
        <v>20043</v>
      </c>
      <c s="6" r="C8" t="n">
        <v>22610</v>
      </c>
      <c s="6" r="D8" t="n">
        <v>25911</v>
      </c>
    </row>
    <row r="9" spans="1:4">
      <c s="4" r="A9" t="s">
        <v>609</v>
      </c>
      <c s="6" r="B9" t="n">
        <v>167</v>
      </c>
      <c s="6" r="C9" t="n">
        <v>340</v>
      </c>
      <c s="6" r="D9" t="n">
        <v>648</v>
      </c>
    </row>
    <row r="10" spans="1:4">
      <c s="4" r="A10" t="s">
        <v>122</v>
      </c>
      <c s="6" r="B10" t="n">
        <v>404</v>
      </c>
      <c s="6" r="C10" t="n">
        <v>415</v>
      </c>
      <c s="6" r="D10" t="n">
        <v>399</v>
      </c>
    </row>
    <row r="11" spans="1:4">
      <c s="4" r="A11" t="s">
        <v>449</v>
      </c>
    </row>
    <row r="12" spans="1:4">
      <c s="3" r="A12" t="s">
        <v>608</v>
      </c>
    </row>
    <row r="13" spans="1:4">
      <c s="4" r="A13" t="s">
        <v>610</v>
      </c>
      <c s="4" r="B13" t="s">
        <v>39</v>
      </c>
      <c s="4" r="C13" t="s">
        <v>39</v>
      </c>
      <c s="6" r="D13" t="n">
        <v>397</v>
      </c>
    </row>
    <row r="14" spans="1:4">
      <c s="4" r="A14" t="s">
        <v>609</v>
      </c>
      <c s="4" r="B14" t="s">
        <v>39</v>
      </c>
      <c s="4" r="C14" t="s">
        <v>39</v>
      </c>
      <c s="6" r="D14" t="n">
        <v>5</v>
      </c>
    </row>
    <row r="15" spans="1:4">
      <c s="4" r="A15" t="s">
        <v>122</v>
      </c>
      <c s="4" r="B15" t="s">
        <v>39</v>
      </c>
      <c s="6" r="C15" t="n">
        <v>25</v>
      </c>
      <c s="6" r="D15" t="n">
        <v>41</v>
      </c>
    </row>
    <row r="16" spans="1:4">
      <c s="4" r="A16" t="s">
        <v>598</v>
      </c>
    </row>
    <row r="17" spans="1:4">
      <c s="3" r="A17" t="s">
        <v>608</v>
      </c>
    </row>
    <row r="18" spans="1:4">
      <c s="4" r="A18" t="s">
        <v>610</v>
      </c>
      <c s="6" r="B18" t="n">
        <v>67528</v>
      </c>
      <c s="6" r="C18" t="n">
        <v>73829</v>
      </c>
      <c s="6" r="D18" t="n">
        <v>74328</v>
      </c>
    </row>
    <row r="19" spans="1:4">
      <c s="4" r="A19" t="s">
        <v>609</v>
      </c>
      <c s="6" r="B19" t="n">
        <v>424</v>
      </c>
      <c s="6" r="C19" t="n">
        <v>550</v>
      </c>
      <c s="6" r="D19" t="n">
        <v>200</v>
      </c>
    </row>
    <row r="20" spans="1:4">
      <c s="4" r="A20" t="s">
        <v>122</v>
      </c>
      <c s="6" r="B20" t="n">
        <v>1969</v>
      </c>
      <c s="6" r="C20" t="n">
        <v>2384</v>
      </c>
      <c s="6" r="D20" t="n">
        <v>3181</v>
      </c>
    </row>
    <row r="21" spans="1:4">
      <c s="4" r="A21" t="s">
        <v>597</v>
      </c>
    </row>
    <row r="22" spans="1:4">
      <c s="3" r="A22" t="s">
        <v>608</v>
      </c>
    </row>
    <row r="23" spans="1:4">
      <c s="4" r="A23" t="s">
        <v>610</v>
      </c>
      <c s="6" r="B23" t="n">
        <v>87571</v>
      </c>
      <c s="6" r="C23" t="n">
        <v>96439</v>
      </c>
      <c s="6" r="D23" t="n">
        <v>100636</v>
      </c>
    </row>
    <row r="24" spans="1:4">
      <c s="4" r="A24" t="s">
        <v>609</v>
      </c>
      <c s="6" r="B24" t="n">
        <v>591</v>
      </c>
      <c s="6" r="C24" t="n">
        <v>890</v>
      </c>
      <c s="6" r="D24" t="n">
        <v>853</v>
      </c>
    </row>
    <row r="25" spans="1:4">
      <c s="4" r="A25" t="s">
        <v>122</v>
      </c>
      <c s="7" r="B25" t="n">
        <v>2373</v>
      </c>
      <c s="7" r="C25" t="n">
        <v>2824</v>
      </c>
      <c s="7" r="D25" t="n">
        <v>36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1</v>
      </c>
      <c s="2" r="B1" t="s">
        <v>1</v>
      </c>
    </row>
    <row r="2" spans="1:4">
      <c s="2" r="B2" t="s">
        <v>28</v>
      </c>
      <c s="2" r="C2" t="s">
        <v>29</v>
      </c>
      <c s="2" r="D2" t="s">
        <v>72</v>
      </c>
    </row>
    <row r="3" spans="1:4">
      <c s="3" r="A3" t="s">
        <v>612</v>
      </c>
    </row>
    <row r="4" spans="1:4">
      <c s="4" r="A4" t="s">
        <v>613</v>
      </c>
      <c s="7" r="B4" t="n">
        <v>44568</v>
      </c>
      <c s="7" r="C4" t="n">
        <v>38076</v>
      </c>
      <c s="7" r="D4" t="n">
        <v>40932</v>
      </c>
    </row>
    <row r="5" spans="1:4">
      <c s="4" r="A5" t="s">
        <v>614</v>
      </c>
      <c s="4" r="B5" t="s">
        <v>39</v>
      </c>
      <c s="6" r="C5" t="n">
        <v>1</v>
      </c>
      <c s="4" r="D5" t="s">
        <v>39</v>
      </c>
    </row>
    <row r="6" spans="1:4">
      <c s="4" r="A6" t="s">
        <v>596</v>
      </c>
      <c s="6" r="B6" t="n">
        <v>44568</v>
      </c>
      <c s="6" r="C6" t="n">
        <v>38077</v>
      </c>
      <c s="6" r="D6" t="n">
        <v>40932</v>
      </c>
    </row>
    <row r="7" spans="1:4">
      <c s="4" r="A7" t="s">
        <v>615</v>
      </c>
    </row>
    <row r="8" spans="1:4">
      <c s="3" r="A8" t="s">
        <v>612</v>
      </c>
    </row>
    <row r="9" spans="1:4">
      <c s="4" r="A9" t="s">
        <v>613</v>
      </c>
      <c s="6" r="B9" t="n">
        <v>8116</v>
      </c>
      <c s="6" r="C9" t="n">
        <v>9910</v>
      </c>
      <c s="6" r="D9" t="n">
        <v>11081</v>
      </c>
    </row>
    <row r="10" spans="1:4">
      <c s="4" r="A10" t="s">
        <v>616</v>
      </c>
    </row>
    <row r="11" spans="1:4">
      <c s="3" r="A11" t="s">
        <v>612</v>
      </c>
    </row>
    <row r="12" spans="1:4">
      <c s="4" r="A12" t="s">
        <v>613</v>
      </c>
      <c s="6" r="B12" t="n">
        <v>1007</v>
      </c>
      <c s="6" r="C12" t="n">
        <v>1023</v>
      </c>
      <c s="6" r="D12" t="n">
        <v>1721</v>
      </c>
    </row>
    <row r="13" spans="1:4">
      <c s="4" r="A13" t="s">
        <v>617</v>
      </c>
    </row>
    <row r="14" spans="1:4">
      <c s="3" r="A14" t="s">
        <v>612</v>
      </c>
    </row>
    <row r="15" spans="1:4">
      <c s="4" r="A15" t="s">
        <v>613</v>
      </c>
      <c s="6" r="B15" t="n">
        <v>6403</v>
      </c>
      <c s="6" r="C15" t="n">
        <v>3501</v>
      </c>
      <c s="6" r="D15" t="n">
        <v>6197</v>
      </c>
    </row>
    <row r="16" spans="1:4">
      <c s="4" r="A16" t="s">
        <v>618</v>
      </c>
    </row>
    <row r="17" spans="1:4">
      <c s="3" r="A17" t="s">
        <v>612</v>
      </c>
    </row>
    <row r="18" spans="1:4">
      <c s="4" r="A18" t="s">
        <v>613</v>
      </c>
      <c s="6" r="B18" t="n">
        <v>2585</v>
      </c>
      <c s="6" r="C18" t="n">
        <v>2018</v>
      </c>
      <c s="6" r="D18" t="n">
        <v>2521</v>
      </c>
    </row>
    <row r="19" spans="1:4">
      <c s="4" r="A19" t="s">
        <v>487</v>
      </c>
    </row>
    <row r="20" spans="1:4">
      <c s="3" r="A20" t="s">
        <v>612</v>
      </c>
    </row>
    <row r="21" spans="1:4">
      <c s="4" r="A21" t="s">
        <v>613</v>
      </c>
      <c s="6" r="B21" t="n">
        <v>7672</v>
      </c>
      <c s="6" r="C21" t="n">
        <v>5505</v>
      </c>
      <c s="6" r="D21" t="n">
        <v>3550</v>
      </c>
    </row>
    <row r="22" spans="1:4">
      <c s="4" r="A22" t="s">
        <v>486</v>
      </c>
    </row>
    <row r="23" spans="1:4">
      <c s="3" r="A23" t="s">
        <v>612</v>
      </c>
    </row>
    <row r="24" spans="1:4">
      <c s="4" r="A24" t="s">
        <v>613</v>
      </c>
      <c s="7" r="B24" t="n">
        <v>18785</v>
      </c>
      <c s="7" r="C24" t="n">
        <v>16119</v>
      </c>
      <c s="7" r="D24" t="n">
        <v>158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8</v>
      </c>
      <c s="2" r="C1" t="s">
        <v>29</v>
      </c>
    </row>
    <row r="2" spans="1:3">
      <c s="3" r="A2" t="s">
        <v>612</v>
      </c>
    </row>
    <row r="3" spans="1:3">
      <c s="4" r="A3" t="s">
        <v>620</v>
      </c>
      <c s="7" r="B3" t="n">
        <v>87571</v>
      </c>
      <c s="7" r="C3" t="n">
        <v>96439</v>
      </c>
    </row>
    <row r="4" spans="1:3">
      <c s="4" r="A4" t="s">
        <v>179</v>
      </c>
      <c s="4" r="B4" t="s">
        <v>39</v>
      </c>
      <c s="4" r="C4" t="s">
        <v>39</v>
      </c>
    </row>
    <row r="5" spans="1:3">
      <c s="4" r="A5" t="s">
        <v>44</v>
      </c>
      <c s="6" r="B5" t="n">
        <v>87571</v>
      </c>
      <c s="6" r="C5" t="n">
        <v>96439</v>
      </c>
    </row>
    <row r="6" spans="1:3">
      <c s="4" r="A6" t="s">
        <v>486</v>
      </c>
    </row>
    <row r="7" spans="1:3">
      <c s="3" r="A7" t="s">
        <v>612</v>
      </c>
    </row>
    <row r="8" spans="1:3">
      <c s="4" r="A8" t="s">
        <v>620</v>
      </c>
      <c s="6" r="B8" t="n">
        <v>55043</v>
      </c>
      <c s="6" r="C8" t="n">
        <v>66995</v>
      </c>
    </row>
    <row r="9" spans="1:3">
      <c s="4" r="A9" t="s">
        <v>621</v>
      </c>
    </row>
    <row r="10" spans="1:3">
      <c s="3" r="A10" t="s">
        <v>612</v>
      </c>
    </row>
    <row r="11" spans="1:3">
      <c s="4" r="A11" t="s">
        <v>620</v>
      </c>
      <c s="7" r="B11" t="n">
        <v>32528</v>
      </c>
      <c s="7" r="C11" t="n">
        <v>294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8</v>
      </c>
    </row>
    <row r="3" spans="1:2">
      <c s="3" r="A3" t="s">
        <v>158</v>
      </c>
    </row>
    <row r="4" spans="1:2">
      <c s="4" r="A4" t="s">
        <v>157</v>
      </c>
      <c s="4" r="B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622</v>
      </c>
      <c s="2" r="B1" t="s">
        <v>1</v>
      </c>
    </row>
    <row r="2" spans="1:6">
      <c s="2" r="B2" t="s">
        <v>338</v>
      </c>
      <c s="2" r="C2" t="s">
        <v>339</v>
      </c>
      <c s="2" r="D2" t="s">
        <v>340</v>
      </c>
      <c s="2" r="E2" t="s">
        <v>623</v>
      </c>
      <c s="2" r="F2" t="s">
        <v>624</v>
      </c>
    </row>
    <row r="3" spans="1:6">
      <c s="3" r="A3" t="s">
        <v>625</v>
      </c>
    </row>
    <row r="4" spans="1:6">
      <c s="4" r="A4" t="s">
        <v>626</v>
      </c>
      <c s="7" r="B4" t="n">
        <v>72890</v>
      </c>
      <c s="7" r="C4" t="n">
        <v>76674</v>
      </c>
    </row>
    <row r="5" spans="1:6">
      <c s="4" r="A5" t="s">
        <v>345</v>
      </c>
    </row>
    <row r="6" spans="1:6">
      <c s="3" r="A6" t="s">
        <v>625</v>
      </c>
    </row>
    <row r="7" spans="1:6">
      <c s="4" r="A7" t="s">
        <v>627</v>
      </c>
      <c s="13" r="E7" t="n">
        <v>479000</v>
      </c>
      <c s="13" r="F7" t="n">
        <v>479000</v>
      </c>
    </row>
    <row r="8" spans="1:6">
      <c s="4" r="A8" t="s">
        <v>628</v>
      </c>
    </row>
    <row r="9" spans="1:6">
      <c s="3" r="A9" t="s">
        <v>625</v>
      </c>
    </row>
    <row r="10" spans="1:6">
      <c s="4" r="A10" t="s">
        <v>629</v>
      </c>
      <c s="7" r="B10" t="n">
        <v>120</v>
      </c>
      <c s="7" r="C10" t="n">
        <v>120</v>
      </c>
      <c s="7" r="D10" t="n">
        <v>1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30</v>
      </c>
      <c s="2" r="B1" t="s">
        <v>28</v>
      </c>
      <c s="2" r="C1" t="s">
        <v>29</v>
      </c>
      <c s="2" r="D1" t="s">
        <v>72</v>
      </c>
      <c s="2" r="E1" t="s">
        <v>575</v>
      </c>
    </row>
    <row r="2" spans="1:5">
      <c s="3" r="A2" t="s">
        <v>30</v>
      </c>
    </row>
    <row r="3" spans="1:5">
      <c s="4" r="A3" t="s">
        <v>31</v>
      </c>
      <c s="7" r="B3" t="n">
        <v>11996</v>
      </c>
      <c s="7" r="C3" t="n">
        <v>14325</v>
      </c>
      <c s="7" r="D3" t="n">
        <v>23278</v>
      </c>
      <c s="7" r="E3" t="n">
        <v>32030</v>
      </c>
    </row>
    <row r="4" spans="1:5">
      <c s="4" r="A4" t="s">
        <v>135</v>
      </c>
      <c s="6" r="B4" t="n">
        <v>1658</v>
      </c>
      <c s="6" r="C4" t="n">
        <v>2120</v>
      </c>
    </row>
    <row r="5" spans="1:5">
      <c s="4" r="A5" t="s">
        <v>40</v>
      </c>
      <c s="6" r="B5" t="n">
        <v>50653</v>
      </c>
      <c s="6" r="C5" t="n">
        <v>58240</v>
      </c>
    </row>
    <row r="6" spans="1:5">
      <c s="4" r="A6" t="s">
        <v>631</v>
      </c>
      <c s="6" r="B6" t="n">
        <v>32352</v>
      </c>
      <c s="6" r="C6" t="n">
        <v>36598</v>
      </c>
    </row>
    <row r="7" spans="1:5">
      <c s="4" r="A7" t="s">
        <v>44</v>
      </c>
      <c s="6" r="B7" t="n">
        <v>87571</v>
      </c>
      <c s="6" r="C7" t="n">
        <v>96439</v>
      </c>
    </row>
    <row r="8" spans="1:5">
      <c s="3" r="A8" t="s">
        <v>45</v>
      </c>
    </row>
    <row r="9" spans="1:5">
      <c s="4" r="A9" t="s">
        <v>47</v>
      </c>
      <c s="6" r="B9" t="n">
        <v>4035</v>
      </c>
      <c s="6" r="C9" t="n">
        <v>4228</v>
      </c>
    </row>
    <row r="10" spans="1:5">
      <c s="4" r="A10" t="s">
        <v>136</v>
      </c>
      <c s="6" r="B10" t="n">
        <v>1289</v>
      </c>
      <c s="6" r="C10" t="n">
        <v>1201</v>
      </c>
    </row>
    <row r="11" spans="1:5">
      <c s="4" r="A11" t="s">
        <v>52</v>
      </c>
      <c s="6" r="B11" t="n">
        <v>562</v>
      </c>
      <c s="4" r="C11" t="s">
        <v>39</v>
      </c>
    </row>
    <row r="12" spans="1:5">
      <c s="4" r="A12" t="s">
        <v>53</v>
      </c>
      <c s="6" r="B12" t="n">
        <v>10763</v>
      </c>
      <c s="6" r="C12" t="n">
        <v>12376</v>
      </c>
    </row>
    <row r="13" spans="1:5">
      <c s="4" r="A13" t="s">
        <v>61</v>
      </c>
      <c s="6" r="B13" t="n">
        <v>76808</v>
      </c>
      <c s="6" r="C13" t="n">
        <v>84063</v>
      </c>
      <c s="6" r="D13" t="n">
        <v>89610</v>
      </c>
      <c s="6" r="E13" t="n">
        <v>101576</v>
      </c>
    </row>
    <row r="14" spans="1:5">
      <c s="4" r="A14" t="s">
        <v>62</v>
      </c>
      <c s="6" r="B14" t="n">
        <v>87571</v>
      </c>
      <c s="6" r="C14" t="n">
        <v>96439</v>
      </c>
    </row>
    <row r="15" spans="1:5">
      <c s="4" r="A15" t="s">
        <v>632</v>
      </c>
    </row>
    <row r="16" spans="1:5">
      <c s="3" r="A16" t="s">
        <v>30</v>
      </c>
    </row>
    <row r="17" spans="1:5">
      <c s="4" r="A17" t="s">
        <v>31</v>
      </c>
      <c s="6" r="B17" t="n">
        <v>294</v>
      </c>
      <c s="6" r="C17" t="n">
        <v>1369</v>
      </c>
      <c s="7" r="D17" t="n">
        <v>1739</v>
      </c>
      <c s="7" r="E17" t="n">
        <v>393</v>
      </c>
    </row>
    <row r="18" spans="1:5">
      <c s="4" r="A18" t="s">
        <v>135</v>
      </c>
      <c s="6" r="B18" t="n">
        <v>76</v>
      </c>
      <c s="6" r="C18" t="n">
        <v>76</v>
      </c>
    </row>
    <row r="19" spans="1:5">
      <c s="4" r="A19" t="s">
        <v>633</v>
      </c>
      <c s="6" r="B19" t="n">
        <v>33462</v>
      </c>
      <c s="6" r="C19" t="n">
        <v>35633</v>
      </c>
    </row>
    <row r="20" spans="1:5">
      <c s="4" r="A20" t="s">
        <v>40</v>
      </c>
      <c s="6" r="B20" t="n">
        <v>33832</v>
      </c>
      <c s="6" r="C20" t="n">
        <v>37078</v>
      </c>
    </row>
    <row r="21" spans="1:5">
      <c s="4" r="A21" t="s">
        <v>634</v>
      </c>
      <c s="6" r="B21" t="n">
        <v>44861</v>
      </c>
      <c s="6" r="C21" t="n">
        <v>48360</v>
      </c>
    </row>
    <row r="22" spans="1:5">
      <c s="4" r="A22" t="s">
        <v>631</v>
      </c>
      <c s="6" r="B22" t="n">
        <v>17</v>
      </c>
      <c s="6" r="C22" t="n">
        <v>56</v>
      </c>
    </row>
    <row r="23" spans="1:5">
      <c s="4" r="A23" t="s">
        <v>44</v>
      </c>
      <c s="6" r="B23" t="n">
        <v>78710</v>
      </c>
      <c s="6" r="C23" t="n">
        <v>85494</v>
      </c>
    </row>
    <row r="24" spans="1:5">
      <c s="3" r="A24" t="s">
        <v>45</v>
      </c>
    </row>
    <row r="25" spans="1:5">
      <c s="4" r="A25" t="s">
        <v>47</v>
      </c>
      <c s="6" r="B25" t="n">
        <v>1226</v>
      </c>
      <c s="6" r="C25" t="n">
        <v>1315</v>
      </c>
    </row>
    <row r="26" spans="1:5">
      <c s="4" r="A26" t="s">
        <v>136</v>
      </c>
      <c s="6" r="B26" t="n">
        <v>114</v>
      </c>
      <c s="6" r="C26" t="n">
        <v>116</v>
      </c>
    </row>
    <row r="27" spans="1:5">
      <c s="4" r="A27" t="s">
        <v>52</v>
      </c>
      <c s="6" r="B27" t="n">
        <v>562</v>
      </c>
      <c s="4" r="C27" t="s">
        <v>39</v>
      </c>
    </row>
    <row r="28" spans="1:5">
      <c s="4" r="A28" t="s">
        <v>53</v>
      </c>
      <c s="6" r="B28" t="n">
        <v>1902</v>
      </c>
      <c s="6" r="C28" t="n">
        <v>1431</v>
      </c>
    </row>
    <row r="29" spans="1:5">
      <c s="4" r="A29" t="s">
        <v>61</v>
      </c>
      <c s="6" r="B29" t="n">
        <v>76808</v>
      </c>
      <c s="6" r="C29" t="n">
        <v>84063</v>
      </c>
    </row>
    <row r="30" spans="1:5">
      <c s="4" r="A30" t="s">
        <v>62</v>
      </c>
      <c s="7" r="B30" t="n">
        <v>78710</v>
      </c>
      <c s="7" r="C30" t="n">
        <v>854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5</v>
      </c>
      <c s="2" r="B1" t="s">
        <v>1</v>
      </c>
    </row>
    <row r="2" spans="1:4">
      <c s="2" r="B2" t="s">
        <v>28</v>
      </c>
      <c s="2" r="C2" t="s">
        <v>29</v>
      </c>
      <c s="2" r="D2" t="s">
        <v>72</v>
      </c>
    </row>
    <row r="3" spans="1:4">
      <c s="3" r="A3" t="s">
        <v>636</v>
      </c>
    </row>
    <row r="4" spans="1:4">
      <c s="4" r="A4" t="s">
        <v>485</v>
      </c>
      <c s="7" r="B4" t="n">
        <v>-4776</v>
      </c>
      <c s="7" r="C4" t="n">
        <v>-2253</v>
      </c>
      <c s="7" r="D4" t="n">
        <v>-6455</v>
      </c>
    </row>
    <row r="5" spans="1:4">
      <c s="4" r="A5" t="s">
        <v>156</v>
      </c>
      <c s="6" r="B5" t="n">
        <v>158</v>
      </c>
      <c s="6" r="C5" t="n">
        <v>207</v>
      </c>
      <c s="6" r="D5" t="n">
        <v>624</v>
      </c>
    </row>
    <row r="6" spans="1:4">
      <c s="4" r="A6" t="s">
        <v>107</v>
      </c>
      <c s="6" r="B6" t="n">
        <v>-4934</v>
      </c>
      <c s="6" r="C6" t="n">
        <v>-2808</v>
      </c>
      <c s="6" r="D6" t="n">
        <v>-7490</v>
      </c>
    </row>
    <row r="7" spans="1:4">
      <c s="4" r="A7" t="s">
        <v>637</v>
      </c>
      <c s="6" r="B7" t="n">
        <v>-73</v>
      </c>
      <c s="6" r="C7" t="n">
        <v>33</v>
      </c>
      <c s="6" r="D7" t="n">
        <v>57</v>
      </c>
    </row>
    <row r="8" spans="1:4">
      <c s="4" r="A8" t="s">
        <v>88</v>
      </c>
      <c s="6" r="B8" t="n">
        <v>-5007</v>
      </c>
      <c s="6" r="C8" t="n">
        <v>-2775</v>
      </c>
      <c s="6" r="D8" t="n">
        <v>-7433</v>
      </c>
    </row>
    <row r="9" spans="1:4">
      <c s="4" r="A9" t="s">
        <v>632</v>
      </c>
    </row>
    <row r="10" spans="1:4">
      <c s="3" r="A10" t="s">
        <v>636</v>
      </c>
    </row>
    <row r="11" spans="1:4">
      <c s="4" r="A11" t="s">
        <v>638</v>
      </c>
      <c s="6" r="B11" t="n">
        <v>-3426</v>
      </c>
      <c s="6" r="C11" t="n">
        <v>-1120</v>
      </c>
      <c s="6" r="D11" t="n">
        <v>-5213</v>
      </c>
    </row>
    <row r="12" spans="1:4">
      <c s="4" r="A12" t="s">
        <v>639</v>
      </c>
      <c s="6" r="B12" t="n">
        <v>1508</v>
      </c>
      <c s="6" r="C12" t="n">
        <v>1688</v>
      </c>
      <c s="6" r="D12" t="n">
        <v>2277</v>
      </c>
    </row>
    <row r="13" spans="1:4">
      <c s="4" r="A13" t="s">
        <v>485</v>
      </c>
      <c s="6" r="B13" t="n">
        <v>-4934</v>
      </c>
      <c s="6" r="C13" t="n">
        <v>-2808</v>
      </c>
      <c s="6" r="D13" t="n">
        <v>-7490</v>
      </c>
    </row>
    <row r="14" spans="1:4">
      <c s="4" r="A14" t="s">
        <v>156</v>
      </c>
      <c s="4" r="B14" t="s">
        <v>39</v>
      </c>
      <c s="4" r="C14" t="s">
        <v>39</v>
      </c>
      <c s="4" r="D14" t="s">
        <v>39</v>
      </c>
    </row>
    <row r="15" spans="1:4">
      <c s="4" r="A15" t="s">
        <v>107</v>
      </c>
      <c s="6" r="B15" t="n">
        <v>-4934</v>
      </c>
      <c s="6" r="C15" t="n">
        <v>-2808</v>
      </c>
      <c s="6" r="D15" t="n">
        <v>-7490</v>
      </c>
    </row>
    <row r="16" spans="1:4">
      <c s="4" r="A16" t="s">
        <v>637</v>
      </c>
      <c s="6" r="B16" t="n">
        <v>-73</v>
      </c>
      <c s="6" r="C16" t="n">
        <v>33</v>
      </c>
      <c s="6" r="D16" t="n">
        <v>57</v>
      </c>
    </row>
    <row r="17" spans="1:4">
      <c s="4" r="A17" t="s">
        <v>88</v>
      </c>
      <c s="7" r="B17" t="n">
        <v>-5007</v>
      </c>
      <c s="7" r="C17" t="n">
        <v>-2775</v>
      </c>
      <c s="7" r="D17" t="n">
        <v>-74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0</v>
      </c>
      <c s="2" r="B1" t="s">
        <v>1</v>
      </c>
    </row>
    <row r="2" spans="1:4">
      <c s="2" r="B2" t="s">
        <v>28</v>
      </c>
      <c s="2" r="C2" t="s">
        <v>29</v>
      </c>
      <c s="2" r="D2" t="s">
        <v>72</v>
      </c>
    </row>
    <row r="3" spans="1:4">
      <c s="3" r="A3" t="s">
        <v>120</v>
      </c>
    </row>
    <row r="4" spans="1:4">
      <c s="4" r="A4" t="s">
        <v>107</v>
      </c>
      <c s="7" r="B4" t="n">
        <v>-4934</v>
      </c>
      <c s="7" r="C4" t="n">
        <v>-2808</v>
      </c>
      <c s="7" r="D4" t="n">
        <v>-7490</v>
      </c>
    </row>
    <row r="5" spans="1:4">
      <c s="3" r="A5" t="s">
        <v>121</v>
      </c>
    </row>
    <row r="6" spans="1:4">
      <c s="4" r="A6" t="s">
        <v>130</v>
      </c>
      <c s="4" r="B6" t="s">
        <v>39</v>
      </c>
      <c s="6" r="C6" t="n">
        <v>199</v>
      </c>
      <c s="4" r="D6" t="s">
        <v>39</v>
      </c>
    </row>
    <row r="7" spans="1:4">
      <c s="3" r="A7" t="s">
        <v>132</v>
      </c>
    </row>
    <row r="8" spans="1:4">
      <c s="4" r="A8" t="s">
        <v>135</v>
      </c>
      <c s="6" r="B8" t="n">
        <v>462</v>
      </c>
      <c s="6" r="C8" t="n">
        <v>-646</v>
      </c>
      <c s="6" r="D8" t="n">
        <v>-322</v>
      </c>
    </row>
    <row r="9" spans="1:4">
      <c s="4" r="A9" t="s">
        <v>47</v>
      </c>
      <c s="6" r="B9" t="n">
        <v>-193</v>
      </c>
      <c s="6" r="C9" t="n">
        <v>-163</v>
      </c>
      <c s="6" r="D9" t="n">
        <v>258</v>
      </c>
    </row>
    <row r="10" spans="1:4">
      <c s="4" r="A10" t="s">
        <v>136</v>
      </c>
      <c s="6" r="B10" t="n">
        <v>88</v>
      </c>
      <c s="6" r="C10" t="n">
        <v>-36</v>
      </c>
      <c s="6" r="D10" t="n">
        <v>-23</v>
      </c>
    </row>
    <row r="11" spans="1:4">
      <c s="4" r="A11" t="s">
        <v>137</v>
      </c>
      <c s="6" r="B11" t="n">
        <v>563</v>
      </c>
      <c s="6" r="C11" t="n">
        <v>-2370</v>
      </c>
      <c s="6" r="D11" t="n">
        <v>-1878</v>
      </c>
    </row>
    <row r="12" spans="1:4">
      <c s="3" r="A12" t="s">
        <v>138</v>
      </c>
    </row>
    <row r="13" spans="1:4">
      <c s="4" r="A13" t="s">
        <v>139</v>
      </c>
      <c s="6" r="B13" t="n">
        <v>-591</v>
      </c>
      <c s="6" r="C13" t="n">
        <v>-890</v>
      </c>
      <c s="6" r="D13" t="n">
        <v>-853</v>
      </c>
    </row>
    <row r="14" spans="1:4">
      <c s="4" r="A14" t="s">
        <v>145</v>
      </c>
      <c s="6" r="B14" t="n">
        <v>-1206</v>
      </c>
      <c s="6" r="C14" t="n">
        <v>-3612</v>
      </c>
      <c s="6" r="D14" t="n">
        <v>-2341</v>
      </c>
    </row>
    <row r="15" spans="1:4">
      <c s="3" r="A15" t="s">
        <v>146</v>
      </c>
    </row>
    <row r="16" spans="1:4">
      <c s="4" r="A16" t="s">
        <v>147</v>
      </c>
      <c s="6" r="B16" t="n">
        <v>-1686</v>
      </c>
      <c s="6" r="C16" t="n">
        <v>-2971</v>
      </c>
      <c s="6" r="D16" t="n">
        <v>-3615</v>
      </c>
    </row>
    <row r="17" spans="1:4">
      <c s="4" r="A17" t="s">
        <v>641</v>
      </c>
      <c s="4" r="B17" t="s">
        <v>39</v>
      </c>
      <c s="4" r="C17" t="s">
        <v>39</v>
      </c>
      <c s="6" r="D17" t="n">
        <v>493</v>
      </c>
    </row>
    <row r="18" spans="1:4">
      <c s="4" r="A18" t="s">
        <v>149</v>
      </c>
      <c s="4" r="B18" t="s">
        <v>39</v>
      </c>
      <c s="6" r="D18" t="n">
        <v>-1411</v>
      </c>
    </row>
    <row r="19" spans="1:4">
      <c s="4" r="A19" t="s">
        <v>150</v>
      </c>
      <c s="6" r="B19" t="n">
        <v>-1686</v>
      </c>
      <c s="6" r="C19" t="n">
        <v>-2971</v>
      </c>
      <c s="6" r="D19" t="n">
        <v>-4533</v>
      </c>
    </row>
    <row r="20" spans="1:4">
      <c s="4" r="A20" t="s">
        <v>151</v>
      </c>
      <c s="6" r="B20" t="n">
        <v>-2329</v>
      </c>
      <c s="6" r="C20" t="n">
        <v>-8953</v>
      </c>
      <c s="6" r="D20" t="n">
        <v>-8752</v>
      </c>
    </row>
    <row r="21" spans="1:4">
      <c s="4" r="A21" t="s">
        <v>152</v>
      </c>
      <c s="6" r="B21" t="n">
        <v>14325</v>
      </c>
      <c s="6" r="C21" t="n">
        <v>23278</v>
      </c>
      <c s="6" r="D21" t="n">
        <v>32030</v>
      </c>
    </row>
    <row r="22" spans="1:4">
      <c s="4" r="A22" t="s">
        <v>153</v>
      </c>
      <c s="6" r="B22" t="n">
        <v>11996</v>
      </c>
      <c s="6" r="C22" t="n">
        <v>14325</v>
      </c>
      <c s="6" r="D22" t="n">
        <v>23278</v>
      </c>
    </row>
    <row r="23" spans="1:4">
      <c s="4" r="A23" t="s">
        <v>632</v>
      </c>
    </row>
    <row r="24" spans="1:4">
      <c s="3" r="A24" t="s">
        <v>120</v>
      </c>
    </row>
    <row r="25" spans="1:4">
      <c s="4" r="A25" t="s">
        <v>107</v>
      </c>
      <c s="6" r="B25" t="n">
        <v>-4934</v>
      </c>
      <c s="6" r="C25" t="n">
        <v>-2808</v>
      </c>
      <c s="6" r="D25" t="n">
        <v>-7490</v>
      </c>
    </row>
    <row r="26" spans="1:4">
      <c s="3" r="A26" t="s">
        <v>121</v>
      </c>
    </row>
    <row r="27" spans="1:4">
      <c s="4" r="A27" t="s">
        <v>642</v>
      </c>
      <c s="6" r="B27" t="n">
        <v>3426</v>
      </c>
      <c s="6" r="C27" t="n">
        <v>1120</v>
      </c>
      <c s="6" r="D27" t="n">
        <v>5213</v>
      </c>
    </row>
    <row r="28" spans="1:4">
      <c s="4" r="A28" t="s">
        <v>643</v>
      </c>
      <c s="6" r="B28" t="n">
        <v>39</v>
      </c>
      <c s="6" r="C28" t="n">
        <v>87</v>
      </c>
      <c s="6" r="D28" t="n">
        <v>87</v>
      </c>
    </row>
    <row r="29" spans="1:4">
      <c s="4" r="A29" t="s">
        <v>130</v>
      </c>
      <c s="4" r="B29" t="s">
        <v>39</v>
      </c>
      <c s="6" r="C29" t="n">
        <v>199</v>
      </c>
      <c s="4" r="D29" t="s">
        <v>39</v>
      </c>
    </row>
    <row r="30" spans="1:4">
      <c s="3" r="A30" t="s">
        <v>132</v>
      </c>
    </row>
    <row r="31" spans="1:4">
      <c s="4" r="A31" t="s">
        <v>135</v>
      </c>
      <c s="4" r="B31" t="s">
        <v>39</v>
      </c>
      <c s="4" r="C31" t="s">
        <v>39</v>
      </c>
      <c s="6" r="D31" t="n">
        <v>5</v>
      </c>
    </row>
    <row r="32" spans="1:4">
      <c s="4" r="A32" t="s">
        <v>633</v>
      </c>
      <c s="6" r="B32" t="n">
        <v>2171</v>
      </c>
      <c s="6" r="C32" t="n">
        <v>3956</v>
      </c>
      <c s="6" r="D32" t="n">
        <v>7533</v>
      </c>
    </row>
    <row r="33" spans="1:4">
      <c s="4" r="A33" t="s">
        <v>47</v>
      </c>
      <c s="6" r="B33" t="n">
        <v>-89</v>
      </c>
      <c s="4" r="C33" t="s">
        <v>39</v>
      </c>
      <c s="6" r="D33" t="n">
        <v>561</v>
      </c>
    </row>
    <row r="34" spans="1:4">
      <c s="4" r="A34" t="s">
        <v>136</v>
      </c>
      <c s="6" r="B34" t="n">
        <v>-2</v>
      </c>
      <c s="6" r="C34" t="n">
        <v>47</v>
      </c>
      <c s="6" r="D34" t="n">
        <v>-30</v>
      </c>
    </row>
    <row r="35" spans="1:4">
      <c s="4" r="A35" t="s">
        <v>137</v>
      </c>
      <c s="6" r="B35" t="n">
        <v>611</v>
      </c>
      <c s="6" r="C35" t="n">
        <v>2601</v>
      </c>
      <c s="6" r="D35" t="n">
        <v>5879</v>
      </c>
    </row>
    <row r="36" spans="1:4">
      <c s="3" r="A36" t="s">
        <v>138</v>
      </c>
    </row>
    <row r="37" spans="1:4">
      <c s="4" r="A37" t="s">
        <v>139</v>
      </c>
      <c s="4" r="B37" t="s">
        <v>39</v>
      </c>
      <c s="4" r="C37" t="s">
        <v>39</v>
      </c>
      <c s="4" r="D37" t="s">
        <v>39</v>
      </c>
    </row>
    <row r="38" spans="1:4">
      <c s="4" r="A38" t="s">
        <v>145</v>
      </c>
      <c s="4" r="B38" t="s">
        <v>39</v>
      </c>
      <c s="4" r="C38" t="s">
        <v>39</v>
      </c>
      <c s="4" r="D38" t="s">
        <v>39</v>
      </c>
    </row>
    <row r="39" spans="1:4">
      <c s="3" r="A39" t="s">
        <v>146</v>
      </c>
    </row>
    <row r="40" spans="1:4">
      <c s="4" r="A40" t="s">
        <v>147</v>
      </c>
      <c s="6" r="B40" t="n">
        <v>-1686</v>
      </c>
      <c s="6" r="C40" t="n">
        <v>-2971</v>
      </c>
      <c s="6" r="D40" t="n">
        <v>-3615</v>
      </c>
    </row>
    <row r="41" spans="1:4">
      <c s="4" r="A41" t="s">
        <v>641</v>
      </c>
      <c s="4" r="B41" t="s">
        <v>39</v>
      </c>
      <c s="4" r="C41" t="s">
        <v>39</v>
      </c>
      <c s="6" r="D41" t="n">
        <v>493</v>
      </c>
    </row>
    <row r="42" spans="1:4">
      <c s="4" r="A42" t="s">
        <v>149</v>
      </c>
      <c s="4" r="B42" t="s">
        <v>39</v>
      </c>
      <c s="4" r="C42" t="s">
        <v>39</v>
      </c>
      <c s="6" r="D42" t="n">
        <v>-1411</v>
      </c>
    </row>
    <row r="43" spans="1:4">
      <c s="4" r="A43" t="s">
        <v>150</v>
      </c>
      <c s="6" r="B43" t="n">
        <v>-1686</v>
      </c>
      <c s="6" r="C43" t="n">
        <v>-2971</v>
      </c>
      <c s="6" r="D43" t="n">
        <v>-4533</v>
      </c>
    </row>
    <row r="44" spans="1:4">
      <c s="4" r="A44" t="s">
        <v>151</v>
      </c>
      <c s="6" r="B44" t="n">
        <v>-1075</v>
      </c>
      <c s="6" r="C44" t="n">
        <v>-370</v>
      </c>
      <c s="6" r="D44" t="n">
        <v>1346</v>
      </c>
    </row>
    <row r="45" spans="1:4">
      <c s="4" r="A45" t="s">
        <v>152</v>
      </c>
      <c s="6" r="B45" t="n">
        <v>1369</v>
      </c>
      <c s="6" r="C45" t="n">
        <v>1739</v>
      </c>
      <c s="6" r="D45" t="n">
        <v>393</v>
      </c>
    </row>
    <row r="46" spans="1:4">
      <c s="4" r="A46" t="s">
        <v>153</v>
      </c>
      <c s="7" r="B46" t="n">
        <v>294</v>
      </c>
      <c s="7" r="C46" t="n">
        <v>1369</v>
      </c>
      <c s="7" r="D46" t="n">
        <v>17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8</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COMP</vt:lpstr>
      <vt:lpstr>CONSOLIDATED STATEMENTS OF SHAR</vt:lpstr>
      <vt:lpstr>CONSOLIDATED STATEMENTS OF SHA6</vt:lpstr>
      <vt:lpstr>CONSOLIDATED STATEMENTS OF CASH</vt:lpstr>
      <vt:lpstr>Organization and Basis of Finan</vt:lpstr>
      <vt:lpstr>Summary of Significant Accounti</vt:lpstr>
      <vt:lpstr>Marketable Securities</vt:lpstr>
      <vt:lpstr>Available-for-sale Securities</vt:lpstr>
      <vt:lpstr>Inventories</vt:lpstr>
      <vt:lpstr>Prepaid Expenses and Other Curr</vt:lpstr>
      <vt:lpstr>Assets held for sale</vt:lpstr>
      <vt:lpstr>Property, Plant and Equipment</vt:lpstr>
      <vt:lpstr>Goodwill</vt:lpstr>
      <vt:lpstr>Discontinued Operations</vt:lpstr>
      <vt:lpstr>Other Accrued Liabilities</vt:lpstr>
      <vt:lpstr>Income Taxes</vt:lpstr>
      <vt:lpstr>Commitments and Contingencies</vt:lpstr>
      <vt:lpstr>Employee Benefits</vt:lpstr>
      <vt:lpstr>Stock Option Plan</vt:lpstr>
      <vt:lpstr>Stock Buyback Plan</vt:lpstr>
      <vt:lpstr>Other income (expenses), net</vt:lpstr>
      <vt:lpstr>Non-operating income, net</vt:lpstr>
      <vt:lpstr>Operating Risk</vt:lpstr>
      <vt:lpstr>Segment Information</vt:lpstr>
      <vt:lpstr>Condensed Financial Information</vt:lpstr>
      <vt:lpstr>Summary of Significant Accoun29</vt:lpstr>
      <vt:lpstr>Summary of Significant Accoun30</vt:lpstr>
      <vt:lpstr>Marketable Securities (Tables)</vt:lpstr>
      <vt:lpstr>Available-for-sale Securities (</vt:lpstr>
      <vt:lpstr>Inventories (Tables)</vt:lpstr>
      <vt:lpstr>Prepaid Expenses and Other Cu34</vt:lpstr>
      <vt:lpstr>Property, Plant and Equipment (</vt:lpstr>
      <vt:lpstr>Goodwill (Tables)</vt:lpstr>
      <vt:lpstr>Discontinued Operations (Tables</vt:lpstr>
      <vt:lpstr>Other Accrued Liabilities (Tabl</vt:lpstr>
      <vt:lpstr>Income Taxes (Tables)</vt:lpstr>
      <vt:lpstr>Commitments and Contingencies (</vt:lpstr>
      <vt:lpstr>Stock Option Plan (Tables)</vt:lpstr>
      <vt:lpstr>Other income (expenses), net (T</vt:lpstr>
      <vt:lpstr>Non-operating income, net (Tabl</vt:lpstr>
      <vt:lpstr>Segment Information (Tables)</vt:lpstr>
      <vt:lpstr>Condensed Financial Informati45</vt:lpstr>
      <vt:lpstr>Summary of Significant Accoun46</vt:lpstr>
      <vt:lpstr>Summary of Significant Accoun47</vt:lpstr>
      <vt:lpstr>Summary of Significant Accoun48</vt:lpstr>
      <vt:lpstr>Summary of Significant Accoun49</vt:lpstr>
      <vt:lpstr>Summary of Significant Accoun50</vt:lpstr>
      <vt:lpstr>Marketable Securities (Details)</vt:lpstr>
      <vt:lpstr>Available-for-sale Securities52</vt:lpstr>
      <vt:lpstr>Inventories (Details)</vt:lpstr>
      <vt:lpstr>Prepaid Expenses and Other Cu54</vt:lpstr>
      <vt:lpstr>Assets held for sale (Details)</vt:lpstr>
      <vt:lpstr>Property, Plant and Equipment56</vt:lpstr>
      <vt:lpstr>Goodwill (Details)</vt:lpstr>
      <vt:lpstr>Discontinued Operations (Statem</vt:lpstr>
      <vt:lpstr>Discontinued Operations (Balanc</vt:lpstr>
      <vt:lpstr>Other Accrued Liabilities (Deta</vt:lpstr>
      <vt:lpstr>Income Taxes (Narrative) (Detai</vt:lpstr>
      <vt:lpstr>Income Taxes (Components of Los</vt:lpstr>
      <vt:lpstr>Income Taxes (Schedule of Incom</vt:lpstr>
      <vt:lpstr>Income Taxes (Schedule of Recon</vt:lpstr>
      <vt:lpstr>Income Taxes (Schedule of Defer</vt:lpstr>
      <vt:lpstr>Income Taxes (Components of Def</vt:lpstr>
      <vt:lpstr>Commitments and Contingencies67</vt:lpstr>
      <vt:lpstr>Employee Benefits (Details)</vt:lpstr>
      <vt:lpstr>Stock Option Plan (Narrative) (</vt:lpstr>
      <vt:lpstr>Stock Option Plan (Schedule of </vt:lpstr>
      <vt:lpstr>Stock Buyback Plan (Details)</vt:lpstr>
      <vt:lpstr>Other income (expenses), net (D</vt:lpstr>
      <vt:lpstr>Non-operating income, net (Deta</vt:lpstr>
      <vt:lpstr>Operating Risk (Details)</vt:lpstr>
      <vt:lpstr>Segment Information (Contributi</vt:lpstr>
      <vt:lpstr>Segment Information (Schedule o</vt:lpstr>
      <vt:lpstr>Segment Information (Schedule77</vt:lpstr>
      <vt:lpstr>Segment Information (Schedule78</vt:lpstr>
      <vt:lpstr>Segment Information (Schedule79</vt:lpstr>
      <vt:lpstr>Condensed Financial Informati80</vt:lpstr>
      <vt:lpstr>Condensed Financial Informati81</vt:lpstr>
      <vt:lpstr>Condensed Financial Informati82</vt:lpstr>
      <vt:lpstr>Condensed Financial Informati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7:04:33Z</dcterms:created>
  <dcterms:modified xmlns:dcterms="http://purl.org/dc/terms/" xmlns:xsi="http://www.w3.org/2001/XMLSchema-instance" xsi:type="dcterms:W3CDTF">2016-07-27T17:04:33Z</dcterms:modified>
  <dc:title xmlns:dc="http://purl.org/dc/elements/1.1/">Untitled</dc:title>
  <dc:description xmlns:dc="http://purl.org/dc/elements/1.1/"/>
  <dc:subject xmlns:dc="http://purl.org/dc/elements/1.1/"/>
  <cp:keywords/>
  <cp:category/>
</cp:coreProperties>
</file>